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UNCOMPLETED CONTRACTS" sheetId="12" state="visible" r:id="rId12"/>
    <sheet xmlns:r="http://schemas.openxmlformats.org/officeDocument/2006/relationships" name="INVESTMENT IN PARAGON WASTE SOL" sheetId="13" state="visible" r:id="rId13"/>
    <sheet xmlns:r="http://schemas.openxmlformats.org/officeDocument/2006/relationships" name="INVESTMENTS IN UNCONSOLIDATED J" sheetId="14" state="visible" r:id="rId14"/>
    <sheet xmlns:r="http://schemas.openxmlformats.org/officeDocument/2006/relationships" name="PAYROLL TAXES PAYABLE" sheetId="15" state="visible" r:id="rId15"/>
    <sheet xmlns:r="http://schemas.openxmlformats.org/officeDocument/2006/relationships" name="DEBT" sheetId="16" state="visible" r:id="rId16"/>
    <sheet xmlns:r="http://schemas.openxmlformats.org/officeDocument/2006/relationships" name="RELATED PARTY TRANSACTIONS NOT " sheetId="17" state="visible" r:id="rId17"/>
    <sheet xmlns:r="http://schemas.openxmlformats.org/officeDocument/2006/relationships" name="COMMITMENTS AND CONTINGENCIES" sheetId="18" state="visible" r:id="rId18"/>
    <sheet xmlns:r="http://schemas.openxmlformats.org/officeDocument/2006/relationships" name="ASSETS AND LIABILITIES HELD FOR" sheetId="19" state="visible" r:id="rId19"/>
    <sheet xmlns:r="http://schemas.openxmlformats.org/officeDocument/2006/relationships" name="EQUITY TRANSACTIONS" sheetId="20" state="visible" r:id="rId20"/>
    <sheet xmlns:r="http://schemas.openxmlformats.org/officeDocument/2006/relationships" name="STOCK-BASED COMPENSATION AND EM" sheetId="21" state="visible" r:id="rId21"/>
    <sheet xmlns:r="http://schemas.openxmlformats.org/officeDocument/2006/relationships" name="NET LOSS PER SHARE" sheetId="22" state="visible" r:id="rId22"/>
    <sheet xmlns:r="http://schemas.openxmlformats.org/officeDocument/2006/relationships" name="SEGMENT INFORMATION AND MAJOR S" sheetId="23" state="visible" r:id="rId23"/>
    <sheet xmlns:r="http://schemas.openxmlformats.org/officeDocument/2006/relationships" name="INCOME TAXES" sheetId="24" state="visible" r:id="rId24"/>
    <sheet xmlns:r="http://schemas.openxmlformats.org/officeDocument/2006/relationships" name="ENVIRONMENTAL COMPLIANCE" sheetId="25" state="visible" r:id="rId25"/>
    <sheet xmlns:r="http://schemas.openxmlformats.org/officeDocument/2006/relationships" name="LITIGATION" sheetId="26" state="visible" r:id="rId26"/>
    <sheet xmlns:r="http://schemas.openxmlformats.org/officeDocument/2006/relationships" name="INVESTMENT IN BIOCHAR NOW, LLC"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UNCOMPLETED CONTRACTS (Tables)" sheetId="33" state="visible" r:id="rId33"/>
    <sheet xmlns:r="http://schemas.openxmlformats.org/officeDocument/2006/relationships" name="INVESTMENTS IN UNCONSOLIDATED34" sheetId="34" state="visible" r:id="rId34"/>
    <sheet xmlns:r="http://schemas.openxmlformats.org/officeDocument/2006/relationships" name="DEBT (Tables)" sheetId="35" state="visible" r:id="rId35"/>
    <sheet xmlns:r="http://schemas.openxmlformats.org/officeDocument/2006/relationships" name="RELATED PARTY TRANSACTIONS NO36" sheetId="36" state="visible" r:id="rId36"/>
    <sheet xmlns:r="http://schemas.openxmlformats.org/officeDocument/2006/relationships" name="COMMITMENTS AND CONTINGENCIES (" sheetId="37" state="visible" r:id="rId37"/>
    <sheet xmlns:r="http://schemas.openxmlformats.org/officeDocument/2006/relationships" name="ASSETS AND LIABILITIES HELD F38" sheetId="38" state="visible" r:id="rId38"/>
    <sheet xmlns:r="http://schemas.openxmlformats.org/officeDocument/2006/relationships" name="EQUITY TRANSACTIONS (Tables)" sheetId="39" state="visible" r:id="rId39"/>
    <sheet xmlns:r="http://schemas.openxmlformats.org/officeDocument/2006/relationships" name="STOCK-BASED COMPENSATION AND 40" sheetId="40" state="visible" r:id="rId40"/>
    <sheet xmlns:r="http://schemas.openxmlformats.org/officeDocument/2006/relationships" name="NET LOSS PER SHARE (Tables)" sheetId="41" state="visible" r:id="rId41"/>
    <sheet xmlns:r="http://schemas.openxmlformats.org/officeDocument/2006/relationships" name="SEGMENT INFORMATION AND MAJOR42" sheetId="42" state="visible" r:id="rId42"/>
    <sheet xmlns:r="http://schemas.openxmlformats.org/officeDocument/2006/relationships" name="INCOME TAXES (Tables)" sheetId="43" state="visible" r:id="rId43"/>
    <sheet xmlns:r="http://schemas.openxmlformats.org/officeDocument/2006/relationships" name="ORGANIZATION AND FINANCIAL CO44" sheetId="44" state="visible" r:id="rId44"/>
    <sheet xmlns:r="http://schemas.openxmlformats.org/officeDocument/2006/relationships" name="SUMMARY OF SIGNIFICANT ACCOUN45"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PROPERTY AND EQUIPMENT (Detai48" sheetId="48" state="visible" r:id="rId48"/>
    <sheet xmlns:r="http://schemas.openxmlformats.org/officeDocument/2006/relationships" name="INTANGIBLE ASSETS (Details)" sheetId="49" state="visible" r:id="rId49"/>
    <sheet xmlns:r="http://schemas.openxmlformats.org/officeDocument/2006/relationships" name="INTANGIBLE ASSETS (Details Narr" sheetId="50" state="visible" r:id="rId50"/>
    <sheet xmlns:r="http://schemas.openxmlformats.org/officeDocument/2006/relationships" name="ACCRUED LIABILITIES (Details)" sheetId="51" state="visible" r:id="rId51"/>
    <sheet xmlns:r="http://schemas.openxmlformats.org/officeDocument/2006/relationships" name="UNCOMPLETED CONTRACTS (Details)" sheetId="52" state="visible" r:id="rId52"/>
    <sheet xmlns:r="http://schemas.openxmlformats.org/officeDocument/2006/relationships" name="INVESTMENT IN PARAGON WASTE S53" sheetId="53" state="visible" r:id="rId53"/>
    <sheet xmlns:r="http://schemas.openxmlformats.org/officeDocument/2006/relationships" name="INVESTMENTS IN UNCONSOLIDATED54" sheetId="54" state="visible" r:id="rId54"/>
    <sheet xmlns:r="http://schemas.openxmlformats.org/officeDocument/2006/relationships" name="PAYROLL TAXES PAYABLE (Details " sheetId="55" state="visible" r:id="rId55"/>
    <sheet xmlns:r="http://schemas.openxmlformats.org/officeDocument/2006/relationships" name="DEBT (Details)" sheetId="56" state="visible" r:id="rId56"/>
    <sheet xmlns:r="http://schemas.openxmlformats.org/officeDocument/2006/relationships" name="DEBT (Details 1)" sheetId="57" state="visible" r:id="rId57"/>
    <sheet xmlns:r="http://schemas.openxmlformats.org/officeDocument/2006/relationships" name="DEBT (Details 2)" sheetId="58" state="visible" r:id="rId58"/>
    <sheet xmlns:r="http://schemas.openxmlformats.org/officeDocument/2006/relationships" name="DEBT (Details Narrative)" sheetId="59" state="visible" r:id="rId59"/>
    <sheet xmlns:r="http://schemas.openxmlformats.org/officeDocument/2006/relationships" name="RELATED PARTY TRANSACTIONS NO60" sheetId="60" state="visible" r:id="rId60"/>
    <sheet xmlns:r="http://schemas.openxmlformats.org/officeDocument/2006/relationships" name="RELATED PARTY TRANSACTIONS NO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ASSETS AND LIABILITIES HELD F64" sheetId="64" state="visible" r:id="rId64"/>
    <sheet xmlns:r="http://schemas.openxmlformats.org/officeDocument/2006/relationships" name="ASSETS AND LIABILITIES HELD F65" sheetId="65" state="visible" r:id="rId65"/>
    <sheet xmlns:r="http://schemas.openxmlformats.org/officeDocument/2006/relationships" name="ASSETS AND LIABILITIES HELD F66" sheetId="66" state="visible" r:id="rId66"/>
    <sheet xmlns:r="http://schemas.openxmlformats.org/officeDocument/2006/relationships" name="ASSETS AND LIABILITIES HELD F67" sheetId="67" state="visible" r:id="rId67"/>
    <sheet xmlns:r="http://schemas.openxmlformats.org/officeDocument/2006/relationships" name="EQUITY TRANSACTIONS (Details)" sheetId="68" state="visible" r:id="rId68"/>
    <sheet xmlns:r="http://schemas.openxmlformats.org/officeDocument/2006/relationships" name="EQUITY TRANSACTIONS (Details Na" sheetId="69" state="visible" r:id="rId69"/>
    <sheet xmlns:r="http://schemas.openxmlformats.org/officeDocument/2006/relationships" name="STOCK-BASED COMPENSATION AND 70" sheetId="70" state="visible" r:id="rId70"/>
    <sheet xmlns:r="http://schemas.openxmlformats.org/officeDocument/2006/relationships" name="STOCK-BASED COMPENSATION AND 71" sheetId="71" state="visible" r:id="rId71"/>
    <sheet xmlns:r="http://schemas.openxmlformats.org/officeDocument/2006/relationships" name="STOCK-BASED COMPENSATION AND 72" sheetId="72" state="visible" r:id="rId72"/>
    <sheet xmlns:r="http://schemas.openxmlformats.org/officeDocument/2006/relationships" name="NET LOSS PER SHARE (Details)" sheetId="73" state="visible" r:id="rId73"/>
    <sheet xmlns:r="http://schemas.openxmlformats.org/officeDocument/2006/relationships" name="SEGMENT INFORMATION AND MAJOR C" sheetId="74" state="visible" r:id="rId74"/>
    <sheet xmlns:r="http://schemas.openxmlformats.org/officeDocument/2006/relationships" name="SEGMENT INFORMATION AND MAJOR75"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Narrative" sheetId="78" state="visible" r:id="rId78"/>
    <sheet xmlns:r="http://schemas.openxmlformats.org/officeDocument/2006/relationships" name="LITIGATION (Details Narrative)" sheetId="79" state="visible" r:id="rId79"/>
    <sheet xmlns:r="http://schemas.openxmlformats.org/officeDocument/2006/relationships" name="INVESTMENT IN BIOCHAR NOW, LLC "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892">
  <si>
    <t>Document and Entity Information - USD ($)</t>
  </si>
  <si>
    <t>12 Months Ended</t>
  </si>
  <si>
    <t>Dec. 31, 2017</t>
  </si>
  <si>
    <t>Apr. 16, 2018</t>
  </si>
  <si>
    <t>Jun. 30, 2017</t>
  </si>
  <si>
    <t>Document And Entity Information</t>
  </si>
  <si>
    <t>Entity Registrant Name</t>
  </si>
  <si>
    <t>Strategic Environmental &amp; Energy Resources, Inc.</t>
  </si>
  <si>
    <t>Entity Central Index Key</t>
  </si>
  <si>
    <t>Document Type</t>
  </si>
  <si>
    <t>10-K</t>
  </si>
  <si>
    <t>Trading Symbol</t>
  </si>
  <si>
    <t>SENR</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Share price</t>
  </si>
  <si>
    <t>Entity Public Float</t>
  </si>
  <si>
    <t>Entity shares held by nonaffiliates</t>
  </si>
  <si>
    <t>Entity Common Stock, Shares Outstanding</t>
  </si>
  <si>
    <t>Document Fiscal Period Focus</t>
  </si>
  <si>
    <t>FY</t>
  </si>
  <si>
    <t>Document Fiscal Year Focus</t>
  </si>
  <si>
    <t>CONSOLIDATED BALANCE SHEETS - USD ($)</t>
  </si>
  <si>
    <t>Dec. 31, 2016</t>
  </si>
  <si>
    <t>Current assets:</t>
  </si>
  <si>
    <t>Cash</t>
  </si>
  <si>
    <t>Accounts receivable, net of allowance for doubtful accounts of $460,100 and $235,500, respectively</t>
  </si>
  <si>
    <t>Notes receivable, net</t>
  </si>
  <si>
    <t>Costs and estimated earnings in excess billings on uncompleted contracts</t>
  </si>
  <si>
    <t xml:space="preserve"> </t>
  </si>
  <si>
    <t>Assets held for sale</t>
  </si>
  <si>
    <t>Prepaid expenses and other current assets</t>
  </si>
  <si>
    <t>Total current assets</t>
  </si>
  <si>
    <t>Property and equipment, net</t>
  </si>
  <si>
    <t>Intangible assets, net</t>
  </si>
  <si>
    <t>Notes receivable, net of current portion</t>
  </si>
  <si>
    <t>Other assets</t>
  </si>
  <si>
    <t>TOTAL ASSETS</t>
  </si>
  <si>
    <t>[1]</t>
  </si>
  <si>
    <t>Current liabilities:</t>
  </si>
  <si>
    <t>Accounts payable</t>
  </si>
  <si>
    <t>Accrued liabilities</t>
  </si>
  <si>
    <t>Billings in excess of costs and estimated earnings on uncompleted contracts</t>
  </si>
  <si>
    <t>Deferred revenue</t>
  </si>
  <si>
    <t>Payroll taxes payable</t>
  </si>
  <si>
    <t>Customer deposits</t>
  </si>
  <si>
    <t>Liabilities held for sale</t>
  </si>
  <si>
    <t>Current portion of notes payable and capital lease obligations</t>
  </si>
  <si>
    <t>Notes payable - related parties, including accrued interest</t>
  </si>
  <si>
    <t>Total current liabilities</t>
  </si>
  <si>
    <t>Deferred revenue, non-current</t>
  </si>
  <si>
    <t>Notes payable and capital lease obligations, net of current portion</t>
  </si>
  <si>
    <t>Total liabilities</t>
  </si>
  <si>
    <t>Commitments and contingencies</t>
  </si>
  <si>
    <t>Stockholders' Equity):</t>
  </si>
  <si>
    <t>Preferred stock; $.001 par value; 5,000,000 shares authorized; -0- shares issued</t>
  </si>
  <si>
    <t>Common stock; $.001 par value; 70,000,000 shares authorized; 56,528,575 and 54,525,079 shares issued, issuable** and outstanding 2017 and 2016, respectively</t>
  </si>
  <si>
    <t>[2]</t>
  </si>
  <si>
    <t>Common stock subscribed</t>
  </si>
  <si>
    <t>Additional paid-in capital</t>
  </si>
  <si>
    <t>Stock subscription receivable</t>
  </si>
  <si>
    <t>Accumulated deficit</t>
  </si>
  <si>
    <t>Total stockholders' equity (deficit)</t>
  </si>
  <si>
    <t>Non-controlling interest</t>
  </si>
  <si>
    <t>Total equity (deficit)</t>
  </si>
  <si>
    <t>TOTAL LIABILITIES AND STOCKHOLDERS' EQUITY</t>
  </si>
  <si>
    <t>Excludes discontinued operations</t>
  </si>
  <si>
    <t>Includes 190,000 shares issuable at December 31, 2017 per terms of short-term note agreements.</t>
  </si>
  <si>
    <t>CONSOLIDATED BALANCE SHEETS (Parenthetical) - USD ($)</t>
  </si>
  <si>
    <t>Statement of Financial Position [Abstract]</t>
  </si>
  <si>
    <t>Allowance for doubtful accounts</t>
  </si>
  <si>
    <t>Preferred stock, par value (in dollars per shares)</t>
  </si>
  <si>
    <t>$ .001</t>
  </si>
  <si>
    <t>Preferred stock, authorized</t>
  </si>
  <si>
    <t>Preferred stock, issued</t>
  </si>
  <si>
    <t>Common stock, par value (in dollars per shares)</t>
  </si>
  <si>
    <t>Common stock, authorized</t>
  </si>
  <si>
    <t>Common stock, issued</t>
  </si>
  <si>
    <t>Common stock, outstanding</t>
  </si>
  <si>
    <t>Common stock share issuable</t>
  </si>
  <si>
    <t>CONSOLIDATED STATEMENTS OF OPERATIONS - USD ($)</t>
  </si>
  <si>
    <t>Revenue:</t>
  </si>
  <si>
    <t>Products</t>
  </si>
  <si>
    <t>Services</t>
  </si>
  <si>
    <t>Solid waste disposal</t>
  </si>
  <si>
    <t>Total revenue</t>
  </si>
  <si>
    <t>Operating expenses:</t>
  </si>
  <si>
    <t>Products costs</t>
  </si>
  <si>
    <t>Services costs</t>
  </si>
  <si>
    <t>Solid waste disposal costs</t>
  </si>
  <si>
    <t>General and administrative expenses</t>
  </si>
  <si>
    <t>Salaries and related expenses</t>
  </si>
  <si>
    <t>Loss on settlement</t>
  </si>
  <si>
    <t>Other asset impairment</t>
  </si>
  <si>
    <t>Fixed asset impairment</t>
  </si>
  <si>
    <t>Litigation settlement</t>
  </si>
  <si>
    <t>Total operating expenses</t>
  </si>
  <si>
    <t>Loss from operations</t>
  </si>
  <si>
    <t>Other income (expense):</t>
  </si>
  <si>
    <t>Interest expense net</t>
  </si>
  <si>
    <t>Gain on disposition of assets</t>
  </si>
  <si>
    <t>Other</t>
  </si>
  <si>
    <t>Total non-operating expense, net</t>
  </si>
  <si>
    <t>Loss from continuing operations</t>
  </si>
  <si>
    <t>Net income from discontinued operations</t>
  </si>
  <si>
    <t>Gain recognized on sale of rail operations</t>
  </si>
  <si>
    <t>Discontinued operations, net of tax</t>
  </si>
  <si>
    <t>Loss before earnings from equity method joint ventures</t>
  </si>
  <si>
    <t>Income from equity method joint ventures</t>
  </si>
  <si>
    <t>Net Loss</t>
  </si>
  <si>
    <t>Less: Loss attributable to non-controlling interest</t>
  </si>
  <si>
    <t>Net loss attributable to SEER common stockholders</t>
  </si>
  <si>
    <t>Net loss per share from continuing operations (in dollars per share)</t>
  </si>
  <si>
    <t>$ (.11)</t>
  </si>
  <si>
    <t>$ (.08)</t>
  </si>
  <si>
    <t>Discontinued operations (in dollars per share)</t>
  </si>
  <si>
    <t>Net loss per share, basic and diluted (in dollars per share)</t>
  </si>
  <si>
    <t>$ (.10)</t>
  </si>
  <si>
    <t>$ (.07)</t>
  </si>
  <si>
    <t>Weighted average shares outstanding - basic and diluted (in shares)</t>
  </si>
  <si>
    <t>CONSOLIDATED STATEMENT OF STOCKHOLDERS' EQUITY (DEFICIT) - USD ($)</t>
  </si>
  <si>
    <t>Preferred Stock [Member]</t>
  </si>
  <si>
    <t>Common Stock [Member]</t>
  </si>
  <si>
    <t>Additional Paid-In Capital [Member]</t>
  </si>
  <si>
    <t>Common Stock Subscribed [Member]</t>
  </si>
  <si>
    <t>Stock Subscription Receivable [Member]</t>
  </si>
  <si>
    <t>Accumulated Deficit [Member]</t>
  </si>
  <si>
    <t>Noncontrolling Interest [Member]</t>
  </si>
  <si>
    <t>Total</t>
  </si>
  <si>
    <t>Balances, beginning at Dec. 31, 2015</t>
  </si>
  <si>
    <t>Balances, beginning (in shares) at Dec. 31, 2015</t>
  </si>
  <si>
    <t>Sale of common stock</t>
  </si>
  <si>
    <t>Sale of common stock (in shares)</t>
  </si>
  <si>
    <t>Issuance of common stock subscribed to</t>
  </si>
  <si>
    <t>Issuance of common stock subscribed to (in shares)</t>
  </si>
  <si>
    <t>Issuance of common stock for intangibles</t>
  </si>
  <si>
    <t>Issuance of common stock for intangibles (in shares)</t>
  </si>
  <si>
    <t>Issuance of common stock upon exercise of warrants</t>
  </si>
  <si>
    <t>Issuance of common stock upon exercise of warrants (in shares)</t>
  </si>
  <si>
    <t>Proceeds from extension of warrants</t>
  </si>
  <si>
    <t>Discount from warrants issued with debt</t>
  </si>
  <si>
    <t>Stock-based compensation - options</t>
  </si>
  <si>
    <t>Stock-based compensation - warrants</t>
  </si>
  <si>
    <t>Net loss</t>
  </si>
  <si>
    <t>Balances, ending at Dec. 31, 2016</t>
  </si>
  <si>
    <t>Balances, ending (in shares) at Dec. 31, 2016</t>
  </si>
  <si>
    <t>Issuance of common stock upon settlement</t>
  </si>
  <si>
    <t>Issuance of common stock upon settlement (in shares)</t>
  </si>
  <si>
    <t>Issuance of common stock upon debt penalty</t>
  </si>
  <si>
    <t>Issuance of common stock upon debt penalty (in shares)</t>
  </si>
  <si>
    <t>Issuance of common stock upon exercise of stock options (in shares)</t>
  </si>
  <si>
    <t>Balances, ending at Dec. 31, 2017</t>
  </si>
  <si>
    <t>Balances, ending (in shares) at Dec. 31, 2017</t>
  </si>
  <si>
    <t>CONSOLIDATED STATEMENT OF CASH FLOWS - USD ($)</t>
  </si>
  <si>
    <t>Cash flows from operating activities:</t>
  </si>
  <si>
    <t>Income from discontinued operations</t>
  </si>
  <si>
    <t>Net Loss from continuing operations</t>
  </si>
  <si>
    <t>Adjustments to reconcile net loss to net cash provided by operating activities:</t>
  </si>
  <si>
    <t>Depreciation and amortization</t>
  </si>
  <si>
    <t>[1],[2]</t>
  </si>
  <si>
    <t>Stock-based compensation expense</t>
  </si>
  <si>
    <t>Non-cash expense for interest</t>
  </si>
  <si>
    <t>Provision for doubtful accounts receivable</t>
  </si>
  <si>
    <t>Cost of sale of equipment to joint venture</t>
  </si>
  <si>
    <t>Settlement expense</t>
  </si>
  <si>
    <t>Gain on disposition of asset</t>
  </si>
  <si>
    <t>Impairment of assets</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Net cash used in operating activities</t>
  </si>
  <si>
    <t>Cash flows from investing activities:</t>
  </si>
  <si>
    <t>Purchase of property and equipment</t>
  </si>
  <si>
    <t>Proceeds from sale of discontinued operations, net of costs</t>
  </si>
  <si>
    <t>Proceeds from the sale of property and equipment</t>
  </si>
  <si>
    <t>Insurance proceeds</t>
  </si>
  <si>
    <t>Purchase of intangible assets</t>
  </si>
  <si>
    <t>Distributions for notes receivable</t>
  </si>
  <si>
    <t>Net cash used in investing activities</t>
  </si>
  <si>
    <t>Cash flows from financing activities:</t>
  </si>
  <si>
    <t>Principal payments of notes and capital lease obligations</t>
  </si>
  <si>
    <t>Payments of related party notes payable and accrued interest</t>
  </si>
  <si>
    <t>Proceeds from issuance of convertible and short-term debt</t>
  </si>
  <si>
    <t>Proceeds from issuance of capital leases</t>
  </si>
  <si>
    <t>Proceeds from the extension of warrants</t>
  </si>
  <si>
    <t>Proceeds from the sale of common stock and warrants, net of expenses</t>
  </si>
  <si>
    <t>Net cash provided by financing activities</t>
  </si>
  <si>
    <t>Net cash flows from discontinued operations</t>
  </si>
  <si>
    <t>Net decrease in cash</t>
  </si>
  <si>
    <t>Cash at the beginning of year</t>
  </si>
  <si>
    <t>Cash at the end of year</t>
  </si>
  <si>
    <t>Supplemental disclosures of cash flow information:</t>
  </si>
  <si>
    <t>Cash paid for interest</t>
  </si>
  <si>
    <t>Supplemental disclosure of noncash financing and investing activities:</t>
  </si>
  <si>
    <t>Financed equipment</t>
  </si>
  <si>
    <t>Financing of insurance premiums</t>
  </si>
  <si>
    <t>Discount on convertible debt</t>
  </si>
  <si>
    <t>Offset accounts receivable with note payable</t>
  </si>
  <si>
    <t>Includes depreciation of property, equipment and leasehold improvement and amortization of intangibles</t>
  </si>
  <si>
    <t>ORGANIZATION AND FINANCIAL CONDITION</t>
  </si>
  <si>
    <t>Organization, Consolidation and Presentation of Financial Statements [Abstract]</t>
  </si>
  <si>
    <t xml:space="preserve">NOTE
1 - ORGANIZATION AND FINANCIAL CONDITION Organization
and Going Concern Strategic
Environmental &amp; Energy Resources, Inc. (“SEER,” “we,” or the “Company”), a Nevada corporation,
is a provider of next-generation clean-technologies, waste management innovations and related services. SEER has three wholly-owned
operating subsidiaries and two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s
industrial and proprietary cleaning services to refineries, oil fields and other private and governmental entities; 2)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3) Strategic Environmental
Materials, LLC,(“SEM”), a materials technology company focused on development of cost-effective chemical absorbents. The
two majority-owned subsidiaries include; 1) Paragon Waste Solutions, LLC (“PWS”) and 2) ReaCH4Biogas (“Reach”).
PWS is currently owned 54% by SEER (see Note 7) and Reach is owned 85%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treating biogas for conversion
to pipeline quality gas and/or compressed natural gas (“CNG”) for fleet vehicle fuel. Reach had minimal operations
for the year ended December 31, 2017 and 2016. Principals
of Consolidation The
accompanying consolidated financial statements include the accounts of SEER, its wholly-owned subsidiaries, REGS, MV and SEM and
its majority-owned subsidiaries PWS and Reach,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21.5
million as of December 31, 2017, and $19.2 million as of December 31, 2016. For the years ended December 31, 2017, and 2016,
we incurred net losses from continuing operations of approximately $6.1 million and $5.0 million, respectively. The Company
had a working capital deficit of approximately $5.2 million at December 31, 2017, an increase of $1.4 million in the working
capital deficit of $3.8 million at December 31, 2016. Effective April 1, 2016, REGS, a wholly owned subsidiary, was notified
that it would no longer be providing routine maintenance services to its largest customer but would still be eligible to
provide other industrial cleaning services. The loss of revenue from this customer was approximately $2.5 million in 2016.
These factors raise substantial doubt about the ability of the Company to continue to operate as a going concern. Realization of a major portion of our assets
as of December 31, 2017, is dependent upon our continued operations. The Company is dependent on generating additional
revenue or obtaining adequate capital to fund operating losses until it becomes profitable. For the year ended December 31,
2017 we raised $2,510,900 from the sale of rail operations, $155,500 from the extension of common stock warrants and
$1,275,000 from the issuance of short term notes, offset by payments of principal on five short term notes of $1,024,000.
In addition, we have undertaken a number of specific steps to continue to operate as a going concern. We continue to focus on
developing organic growth in our operating companies and improving gross and net margins through increased attention to
pricing, aggressive cost management and overhead reductions. Critical to achieving profitability will be our ability to
license and or sell, permit and operate though our joint ventures and licensees our CoronaLux™ waste destruction units.
We have increased our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t>
  </si>
  <si>
    <t>SUMMARY OF SIGNIFICANT ACCOUNTING POLICIES</t>
  </si>
  <si>
    <t>Accounting Policies [Abstract]</t>
  </si>
  <si>
    <t xml:space="preserve">NOTE
2 - SUMMARY OF SIGNIFICANT ACCOUNTING POLICIES Reclassifications Certain
reclassifications have been made in the 2016 consolidated financial statements to conform to the 2017 presentation.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sh flows used in the impairment testing of definite lived tangible and intangible assets; valuation
allowances and reserves for receivables; revenue recognition related to contracts accounted for under the percentage of completion
method; revenue recognition method for perpetual technology license agreements; share-based compensation; discontinued operations
future consideration and carry amounts of equity investments. Actual results could differ from those estimates. 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7 and 2016, we did not hold any assets that would be deemed to be cash equivalents. 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460,100 and $235,500 had been reserved as of December
31, 2017 and 2016, respectively. We
are exposed to credit risk in the normal course of business, primarily related to accounts receivable. Our customers operate primarily
in the oil production and refining, rail transport,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6, we do not believe that we have significant credit risk. As
of December 31, 2017 we had four customers who comprised 10% or more of our accounts receivable and their combined accounts receivable
equaled approximately $564,000. As of December 31, 2016, we had one customer who comprised 10% of our accounts receivable. For
the year ended December 31, 2017 we had no customer with sales in excess of 10% of our revenue. For the year ended
December 31, 2016, we had one customer with sales in excess of 10% of our revenue and they represented approximately 17% of
total revenues for the years ended December 31, 2016. The loss of this 2016 customer had a material adverse effect on our
business, our results of operations and our working capital. In early 2016 we were notified by this significant customer that
effective April 1, 2016 we would no longer be providing routine maintenance services but still be eligible to provide other
industrial cleaning services. During 2016, the loss of revenue from this customer was approximately $2.5 million. Inventories
Inventories
are stated at the lower of cost or market and maintained on a first in, first out basis. Vendor
Concentration The
Company does not have any purchases from any one vendor comprising more that 10% of total purchases for 2017 and 2016. The Company
does not believe it is substantially dependent upon nor exposed to any significant concentration risk related to purchases from
any single vendor. 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We believe the amounts due to related parties also approximate their fair value,
as their carried interest rates are consistent with those of our notes payable with third parties. 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 Intangible
Assets 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no impairment was necessary as of December 31, 2017. 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We recorded impairment to
three CoronaLux ™ units of approximately $354,000 and to five CoronaLux ™ units of $809,000 incurred due to lack
of sale or license of the units for a period of more than 12 months since completion of the units for the years
ended December 31, 2017 and 2016, respectively. 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mobile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has five-year agreements with two companies in which the Company amortizes various fees on a straight-line basis over
the initial five-year term of the agreement. 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using the simplified method to estimate the expected term of the
option and recorded in the period that estimates are revised. 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5,600
and $192,400 for the years ended December 31, 2017 and 2016, respectively. R &amp; D expenses are included in general and administrative
expenses.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7 and 2016 the Company recognized no adjustments for
uncertain tax positions. The
Company recognizes interest and penalties related to uncertain tax positions in income tax expense. No interest and penalties
related to uncertain tax positions were recognized at December 31, 2017 and 2016. The Company expects no material changes to unrecognized
tax positions within the next twelve months. The
Company has filed federal and state tax returns through December 31, 2016. The tax periods for the years ending December 31, 2010
through 2016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The adoption of this ASC is not expected to have any impact on the Company’s consolidated financial position,
liquidity, or results of operation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y 2017, the FASB issued Accounting Standards Update 2017-09, Compensation—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public entities for annual reporting periods beginning after December 15, 2017, and interim periods within that
reporting period. The Company is in the process of determining the effects the adoption will have on its consolidated financial
statements </t>
  </si>
  <si>
    <t>PROPERTY AND EQUIPMENT</t>
  </si>
  <si>
    <t>Property, Plant and Equipment [Abstract]</t>
  </si>
  <si>
    <t xml:space="preserve">NOTE
3 - PROPERTY AND EQUIPMENT Property
and equipment was comprised of the following:
December
31,
2017 2016
Field and shop equipment $ 2,213,200 $ 1,907,500
Vehicles 690,000 690,000
Waste destruction equipment, placed
in service 627,800 1,299,500
Waste destruction equipment, not placed
in service — 712,100
Furniture and office equipment 311,000 319,700
Leasehold improvements 10,000 10,000
Building and improvements 21,200 21,200
Land 162,900 162,900
4,036,100 5,122,900
Less: accumulated depreciation and amortization (2,739,700 ) (2,317,800 )
Property and
equipment, net $ 1,296,400 $ 2,805,100 Depreciation
expense for the years ended December 31, 2017 and 2016 was $641,300 and $647,000, respectively. For the year ended December 31,
2017 depreciation expense included in cost of goods sold and selling, general and administrative expenses was $551,400 and $89,900,
respectively. For the year ended December 31, 2016 depreciation expense included in cost of goods sold and selling, general and
administrative expenses was $548,900 and $98,100, respectively. Depreciation
expense on leased CoronaLux™ units included in accumulated depreciation and amortization above is $70,100 and $136,100 for
the years ended December 31, 2017 and 2016, respectively. Property
and equipment includes the following amounts for leases that have been capitalized at December 31:
2017 2016
Field and shop equipment $ 407,100 $ 318,300
Less: accumulated amortization (232,200 ) (153,800 )
$ 174,900 $ 164,500 The capitalized leases have a security interest
held by the lessor in their respective equipment. The Company has evaluated its fixed assets and has determined that an impairment charge was required
to two idle and one licensed CoronaLux™ units and five idle CoronaLux™ units of approximately $354,000 and $809,000
for the years ended December 31, 2017 and 2016, respectively. </t>
  </si>
  <si>
    <t>INTANGIBLE ASSETS</t>
  </si>
  <si>
    <t>Goodwill and Intangible Assets Disclosure [Abstract]</t>
  </si>
  <si>
    <t>NOTE
4 – INTANGIBLE ASSETS Intangible
assets were comprised of the following:
December
31, 2017
Gross
carrying amount Accumulated
amortization Net
carrying value
Goodwill $ 277,800 — $ 277,800
Customer list 42,500 (42,500 ) —
Technology 1,090,500 (745,200 ) 345,300
Trade name 54,900 (54,900 ) —
$ 1,465,700 $ (842,600 ) $ 623,100
December
31, 2016
Gross
carrying amount Accumulated
amortization Net
carrying value
Goodwill $ 277,800 — $ 277,800
Customer list 42,500 (42,500 ) —
Technology 1,069,500 (609,300 ) 460,200
Trade name 57,300 (57,300 ) —
$ 1,447,100 $ (709,100 ) $ 738,000 The
estimated useful lives of the intangible assets range from seven to ten years. Amortization expense, included in selling, general
and administrative expenses in the accompanying consolidated statements of operations, was $133,500 and $93,700 for the years
ended December 31, 2017 and 2016, respectively.</t>
  </si>
  <si>
    <t>ACCRUED LIABILITIES</t>
  </si>
  <si>
    <t>Payables and Accruals [Abstract]</t>
  </si>
  <si>
    <t xml:space="preserve">NOTE
5 - ACCRUED LIABILITIES Accrued
liabilities were comprised of the following:
December
31,
2017 2016
Accrued compensation and
related taxes $ 608,000 $ 644,800
Accrued interest 105,700 58,900
Accrued settlement/litigation claims 150,000 277,500
Warranty and defect claims 71,700 35,700
Other 372,200 364,100
Total
Accrued Liabilities $ 1,307,600 $ 1,381,000 </t>
  </si>
  <si>
    <t>UNCOMPLETED CONTRACTS</t>
  </si>
  <si>
    <t>Contractors [Abstract]</t>
  </si>
  <si>
    <t xml:space="preserve">NOTE
6 - UNCOMPLETED CONTRACTS Costs,
estimated earnings and billings on uncompleted contracts are as follows:
December
31,
2017 2016
Revenue Recognized $ — $ 324,500
Less: Billings
to date — (310,900 )
Costs and estimated
earnings in excess of billings on uncompleted contracts $ — $ 13,600
Billings to date $ 2,875,500 $ 3,063,500
Revenue recognized (2,648,200 ) (1,972,700 )
Billings in
excess of costs and estimated earnings on uncompleted contracts $ 227,300 $ 1,090,800 </t>
  </si>
  <si>
    <t>INVESTMENT IN PARAGON WASTE SOLUTIONS LLC</t>
  </si>
  <si>
    <t>Business Combinations [Abstract]</t>
  </si>
  <si>
    <t xml:space="preserve">NOTE
7– INVESTMENT IN PARAGON WASTE SOLUTIONS LLC 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December 31, 2017 and 2016 the Company owned 54% of the membership units, Black
Stone owned 26% of the membership units, an outside third party 10% of the membership units and two related parties (as noted
above), each owned 5% of the membership units. In
August, 2011, we acquired certain intellectual property in regards to waste destruction technolog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161,500 and $156,500
for the years ended December 31, 2017 and 2016, respectively, as such, royalties of $25,300 and $17,225 were due at December 31,
2017 and 2016, respectively. Since
its inception through December 31, 2017, we have provided approximately $6.1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Licensing
Agreements In
2014, Sterall ordered a total of six CoronaLux™ units, of which one unit was delivered during the year ending December
31, 2014, and five units have been pending delivery since that time. Sterall paid a non-refundable placement fee of $236,300
for the unit delivered in 2014 which the Company has been recognizing over the term of the agreement. Sterall also paid a
deposit of $330,000 for the five units ordered leaving a balance of $851,500 still owed. The Company fully reserved the
amount owed. In July 2017, the Company and Sterall signed a Settlement Agreement and Mutual Release which allows Sterall to
keep the one unit delivered in 2014 and another unit also on site, in exchange for the Company’s retention of the
$330,000 deposit paid by Sterall and the issuance of 300,000 shares of restricted common stock valued at $174,000. The two
units written off by the Company related to this settlement agreement had a net book value of $290,100. In addition, a third
unit located on the Sterall site was abandoned by the Company during 2017 and the Company recorded a full impairment of that
unit’s net book value at December 31, 2017 equal to $120,900. As part of the settlement agreement, Sterall also
forfeits all rights to operate the CoronoLux technology anywhere in the U.S. territories, but is granted an exclusive right
to operate the systems in the limited and sole territory of Haiti for a period of 10 years in exchange for a 5% royalty
payable to the Company on gross revenue derived from any source arising out of or related to the operation of the CoronoLux
technology. On
February 22, 2014, SEER and PWS entered into an Agreement with Daniel McAteer &amp; Associates (“DMA”) to develop,
permit and exploit the PWS waste destruction technology in Ireland and United Kingdom (“Limited Territory”). The Agreement
called for the formation of a Joint Venture to be owned 50% by SEER and 50% by DMA. In accordance with the agreement, DMA was
to pay a one-time license fee of $350,000 for an exclusive license for the limited purpose of medical waste destruction in the
Limited Territory. On June 10, 2014 Paragon Waste (UK) Ltd (“Paragon UK”, “UK Joint Venture”), was formed
in accordance with the laws of Northern Ireland. A total of 300,100 shares were issued upon formation, 100 Ordinary A voting shares
were issued, of which PWS received 50 Ordinary A shares and 300,000 Ordinary B non-voting shares were issued. In 2015, the Agreement
with DMA was amended to where Paragon UK purchased the CoronaLux™ unit from PWS for $350,000. Operations to date of the
Paragon UK Joint Venture have been limited to formation, the delivery of a CoronaLux™ unit with a third party in the United
Kingdom and application and permitting efforts with regulatory entities. As of December 31, 2017, a balance of $176,000 is still
owed and has been fully reserved by the Company. On
March 4, 2014, PWS entered into a Licensing and Equipment Lease Agreement with eCycling International of South Carolina, LLC (“eCycling”).
The License Agreement grants to eCycling the use of the PWS Technology and the CoronaLux™ waste destruction units for an
initial term of five years and requires a payment of $176,875 as a non-refundable initial licensing fee and distributions of 50%
of net operating profits, as defined in the agreement, in lieu of continuing royalty payments for the use of the licensed technology.
eCycling originally paid the $176,875 placement fee to PWS and an additional $176,875 per the amended agreement during the year
ended December 31, 2016 and the revenue is being recognized over the term of the Agreement. eCycling is still in the process of
permitting the unit, and therefore, has not yet generated any NOP. During the year ending December 31, 2017, the Company recorded an impairment of this unit of approximately $75,000. 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s a payment of $225,000 as a non-refundable
initial licensing fee and distributions of 50% of net operating profits, as defined in the agreement, in lieu of continuing royalty
payments for the use of the licensed technology. PWS and Medical Waste Services, LLC ("MWS") formed a contractual joint
venture to exploit the PWS medical waste destruction technology. MWS has received approval from the California Department of Public
Health and a restricted permit from the South Coast Air Quality Management District ("SCAQMD") to operate the CoronaLux™
unit licensed by MWS at its facility in Southern California. Operations to date have included the destruction of medical waste
under a temporary operating permit issued by SCAQMD since May 2015 and efforts to obtain a full operating permit from SCAQMD were
successful and SCAQMD issued a ‘Notice of Intent to Issue Permit to Operate’ in March 2017. In November 2017, the full
operating permit was issued by SCAQMD. In
February 2015, PWS entered into a License Agreement with Particle Science Tech of Environmental Protection, Inc (“Particle”)
a US subsidiary of Xinhua Energy Environmental Technology Co., Ltd (“Xinhua”), a large multi-national environmental
company based in China. The agreement provides for the exclusive rights to distribute PWS’s patented technology in China,
Hong Kong, Macau and the Taiwan territories (“Territory”). The grant was for both the medical waste, as well as the
refinery vertical markets within the Territory. The Agreement calls for, among other things, the formation of a U.S. joint venture
company, (“P&amp;P Company”, to be owned 50/50 by PWS and Particle) and an obligation by Xinhua to fund all necessary
and reasonable capital requirements to permit and roll out the PWS technology in the Territory as well as staff and manage the
JV Entity’s operations. In 2015, PWS sold a CoronaLux™ unit to Xinhua for $430,500. Upon
the occurrence of certain events and timely performance by Xinhua, a second placement fee of $350,000 is required to be paid and,
upon that second payment, it will then be granted exclusive manufacturing rights to produce the units to be deployed in the Territory. In December 2017, PWS and GulfWest Waste Solutions, LLC ("GWWS") formed Paragon Southwest Medical Waste, LLC (“PSMW”)
to exploit the PWS medical waste destruction technology. PSMW will have an exclusive license to the CoronaLux™ technology
in a six-state area of the Southern United States. In addition to the equity position, PWS will be the operating partner for
the business and sell a number of additional systems to the joint venture over the next five years. In 2017, PSMW purchased
and installed three CoronaLux™ units for $600,000. PWS incurred costs of $525,700 to prepare the three units for sale.
Operations in the form of medical waste destruction began in the first quarter of 2018. Payments
received for non-refundable licensing and placement fees have been recorded as deferred revenue in the accompanying consolidated
balance sheets at December 31, 2017 and 2016 and are recognized as revenue ratably over the term of the contract. </t>
  </si>
  <si>
    <t>INVESTMENTS IN UNCONSOLIDATED JOINT VENTURES</t>
  </si>
  <si>
    <t>Equity Method Investments and Joint Ventures [Abstract]</t>
  </si>
  <si>
    <t xml:space="preserve">NOTE
8 – INVESTMENTS IN UNCONSOLIDATED JOINT VENTURES The
Company has a non-controlling interest in several joint ventures, currently six primarily for licensing and operating
PWS CoronaLux™ waste destruction units and one for development of hybrid scrubber systems. One joint venture had
limited activity in 2017 while two joint ventures have limited their activity to formation only. No other operations have
commenced. The following is summary information on the joint ventures that have had some activity in 2017 and 2016. The
Company has no fixed commitment to fund any losses of the operating joint ventures and has no investment basis in any of the
joint ventures therefore the Company has suspended the recognition of losses under the equity method of
accounting.
December
31,
2017 2016
PWS-MWS Joint Venture
Revenues $ 224,000 $ 197,800
Operating cost 184,400 152,000
Net income 39,600 45,800
Company’s share of net income $ 13,600 $ 15,700
Paragon UK Joint Venture
Assets $ 355,800 $ 555,500
Liabilities 121,600 261,700
Net
Assets 234,200 293,800
Net
loss 85,700 —
Company’s
share of net loss $ — $ —
Advances
to joint venture — —
Equity
in net assets — —
PWS-Paragon Southwest Joint Venture
Revenues $ — —
Operating cost — —
Net income — —
Company's share of net income $ — —
Assets purchased by JV $ 600,000 —
Cost to Company to make assets sold ready for sale (525,700 ) —
Net proceeds to Company $ 74,300 $ — </t>
  </si>
  <si>
    <t>PAYROLL TAXES PAYABLE</t>
  </si>
  <si>
    <t>Payroll Taxes Payable</t>
  </si>
  <si>
    <t>NOTE
9 - PAYROLL TAXES PAYABLE In
2009 and 2010, REGS, a subsidiary of the Company, became delinquent for unpaid federal employer and employee payroll taxes, accrued
interest and penalties were incurred related to these unpaid payroll taxes. In
or around 2010, REGS retained Washington D.C.-based legal counsel specializing in resolving federal tax matters. REGS has been
represented by this firm throughout all phases of this tax matter and related proceedings. In September 2011, REGS received approval
from the Internal Revenue Service (“IRS”) to begin paying the outstanding federal payroll tax liability plus the related
incurred interest and penalties totaling approximately $971,000 in installments (the “Installment Plan”). Under the
Installment Plan, REGS was required to pay minimum monthly installments of $12,500 commencing September 2011, which increased
to $25,000 per month in September 2012, until the liability was paid in full. Through the duration of the Installment Plan, the
IRS continues to charge penalties and interest at statutory rates. If the conditions of the Installment Plan were not met, the
IRS could cancel the installment plan and could demand the outstanding liability to be repaid through traditional enforcement
proceedings available to the IRS. Additionally, the IRS has filed a notice of federal tax lien against certain of REGS assets
in order to secure the obligation. The IRS is to release this lien if and when we pay the full amount due. Two
of the officers of REGS also have liability exposure for a portion of the taxes if REGS does not pay them. In
May 2013, REGS filed an Offer in Compromise (“OIC”) with the IRS. While the OIC was under review by the IRS, the requirement
to pay $25,000 a month under the Installment Plan was suspended. REGS was informed by its legal counsel that the IRS had accepted
REGS’ OIC. However by a letter dated March 27, 2014, REGS was notified that the OIC had been rejected. REGS then appealed
that rejections decision. However that appeal has been denied. As a result, the Installment Plan is terminated. In June 2014,
REGS received notices of intent to levy property or rights to property from the IRS for the amounts owed for the past due payroll
taxes, penalty and interest. The IRS has not taken any current action against REGS and REGS continues to be represented by its
legal counsel. As
of December 31, 2017 and 2016, the outstanding balance due to the IRS was $997,700, and $993,300, respectively. Other
than this outstanding payroll tax matter arising in 2009 and 2010, all state and federal taxes have been paid by REGS in a timely
manner.</t>
  </si>
  <si>
    <t>DEBT</t>
  </si>
  <si>
    <t>Debt Disclosure [Abstract]</t>
  </si>
  <si>
    <t>NOTE
10 – DEBT 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and accrued interest was paid in full during August 2016 through an offset
to trade accounts receivable from the note holder. Debt
as of December 31, 2017 and 2016 was comprised of the following:
2017 2016
June 2011 Note - paid in full during
2016 $ — $ —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1,605,000 1,605,000
Debt discount (see Note 13) (7,200 ) (14,900 )
Secured short term note payable dated October 24, 2016 with principal and interest due 60 days from issuance.
The note requires a one-time fee in the amount of $10,000 to compensate for the first two weeks of the term and each week thereafter
(weeks 3-8) a fee of $1,000 shall be due and owing accruing on the first day of the week. The total one time fee paid was $16,000.
A fee of 100,000 shares of restricted common stock shall be issued as a penalty for each month or prorated for any two-week portion
of any month the note is outstanding past the original maturity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pril 2017. The penalty period for shares to be issued was reached
and the Company issued 350,000 shares of its common stock under the terms of this agreement during 2017. The shares were valued
at $245,000 recorded as interest expense. — 200,000
Secured short term note payable dated December 1, 2016 with principal and interest due 60 days from issuance.
The note requires a one-time fee in the amount of $10,000 to compensate for the first two weeks of the term and each week thereafter
(weeks 3-8) a fee of $1,000 shall be due and owing accruing on the first day of the week. The total one time fee paid was $16,000.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past the original maturity
beginning in month 7 until paid in full. The note is secured by specific customer accounts receivables and a personal guarantee
of an officer of the Company. This note was paid in full in August 2017. The penalty period for shares to be issued was reached
and the Company issued 800,000 shares of its common stock under the terms of this agreement during 2017. The shares were valued
at $531,000 recorded as interest expense. — 200,000
Secured short term note payable dated January 23, 2017 with principal and interest due 60 days from issuance.
The note requires a one-time fee in the amount of $10,000 to compensate for the first two weeks of the term and each week thereafter
(weeks 3-8) a fee of $1,000 shall be due and owing accruing on the first day of the week. The total one time fee paid was $16,000.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past the original maturity
beginning in month 7 until paid in full. The note is secured by specific customer accounts receivables and a personal guarantee
of an officer of the Company. This note was paid in full in August 2017. The penalty period for shares to be issued was reached
and the Company issued 150,000 shares of its common stock under revised terms of the agreement during 2017. The shares were valued
at $105,000 recorded as interest expense. No additional shares will be issued by the Company. — —
Secured short term note payable dated March 20, 2017 with principal and interest due 60 days from issuance.
The note requires a one-time fee in the amount of $10,000 to compensate for the first two weeks of the term and each week thereafter
(weeks 3-8) a fee of $1,000 shall be due and owing accruing on the first day of the week. The total one time fee paid was $16,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beginning in month 7 until paid in full. The note is secured by specific customer accounts receivables
and a personal guarantee of an officer of the Company. This note was paid in full in August 2017. The penalty period for shares
to be issued was reached and the Company recorded 200,000 shares of its common stock under the terms of this agreement during 2017.
The shares were valued at $128,000 recorded as interest expense. No additional shares will be issued by the Company under the terms
of the agreement. — —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 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for the year ended December 31, 2017, the Company recorded 150,000 shares of its common stock as issuable
under the terms of this agreement. The shares were valued at $100,000 recorded as interest expense. Additional shares will be issued
by the Company under the terms of the agreement (see Note 22). 300,000 —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 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for the
year ended December 31, 2017, the Company recorded 40,000 shares of its common stock as issuable under the terms of this agreement.
The shares were valued at $30,000 recorded as interest expense. Additional shares will be issued by the Company under the terms
of the agreement (see Note 21). 100,000 —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 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Shares will be issued by the Company under the terms of the agreement (see Note 22). 125,000 —
Note
payable dated November 20, 2017, interest at 30% per annum, principal and accrued interest due on or before February 28,
2018. Unpaid interest at December 31, 2017 is approximately $11,800. The note is unsecured. During 2018, a verbal
agreement was made to allow month-to-month extension of the due date as long as interest payments were made
monthly. 300,000 —
Note payable dated October 13, 2015,
interest at 8% per annum, payable in 24 monthly installments of principal and interest $4,523, due October 1, 2017. Secured
by certain assets of SEM and guaranteed by SEER and MV. This note was paid in full in October 2017. — 43,600
Note payable dated October 13, 2015,
interest at 8% per annum, payable in 60 monthly installments of principal and interest $4,562, due October 1, 2020. Secured
by real estate and other assets of SEM and guaranteed by SEER and MV. 137,900 180,000
Capital lease obligations,
secured by certain assets, maturing through Nov 2020 109,900 109,600
Total notes
payable and capital lease obligations 2,670,600 2,323,300
Less:
current portion (2,166,300 ) (571,800 )
Notes
payable and capital lease obligations, long-term, including debt discount $ 504,300 $ 1,751,500 Debt
maturities as of December 31, 2017 are as follows:
Year:
2018 $ 2,116,800
2019 393,100
2020 49,100
2021 1,700
$ 2,560,700 The
Company issued two notes in the amount of $200,000 each in May and August of 2016 which were paid in full in 2016. Future
minimum lease payments under capital leases, which include bargain purchase options, are as follows at December 31, 2017:
2018 $ 60,100
2019 37,100
2020 28,500
Total minimum lease payments 125,700
Amount representing
interest (15,800 )
Present value of lease payments 109,900
Less current portion (49,500 )
Non-current portion $ 60,400 In
connection with the issuance of convertible debt in 2016 noted above, the Company issued 71,000 warrants as an inducement to enter
into the transactions. The 2016 warrants exercisable for 3 years at $0.85 per share were valued at $4,900 using the Black Scholes
valuation method at the date of issuance. During 2016, the 2015 convertible debt agreements were modified to more closely reflect
the convertible debt transactions made in 2016, including adjusting the conversion price from $1.10 per share to $0.70 per share
and the warrant exercise price from $1.25 to $0.85. The value of the convertible debt amendments will be recognized prospectively
by the Company.</t>
  </si>
  <si>
    <t>RELATED PARTY TRANSACTIONS NOT DISCLOSED ELSEWHERE</t>
  </si>
  <si>
    <t>Related Party Transactions [Abstract]</t>
  </si>
  <si>
    <t>NOTE
11 – RELATED PARTY TRANSACTIONS NOT DISCLOSED ELSEWHERE Notes
payable, related parties Notes
payable, related parties and accrued interest due to certain related parties as of December 31, 2017 and 2016 are as follows:
2017 2016
Accrued
interest 11,800 11,800
$ 11,800 $ 1 1,800 We
believe the stated interest rates on the related party notes payable represent reasonable market rates based on the note payable
arrangements we have executed with third parties. 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of approximately $161,500 and $156,500 for the years ended December 31, 2017 and 2016, respectively,
as such, royalties of $25,300 and $17,225 were due for 2017 and 2016, respectively. 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In March 2015 the Company and the
Seller entered into a revised agreement whereby the 1,200,000 shares issued by the Company would be held by the Seller until the
completion of an independent third party valuation.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this Agreement,
the transaction covered by this Agreement (the “Contemplated Transaction”) may be rescinded by either Party in writing. In
December 2014, PWS, Sterall, Inc and Sterall LLC entered into a Successor-In-Interest Agreement. The Successor-In-Interest Agreement
states that Sterall Inc and Sterall LLC are in the process of consolidating their business under Sterall LLC and all agreements
between PWS and Sterall Inc shall be binding in all regards Sterall LLC. In
October 2014, PWS and Medical Waste Services, LLC (“MWS”) formed a contractual joint venture to exploit the PWS medical
waste destruction technology. In 2015, MWS licensed and installed a CoronaLux unit at an MWS facility, and subsequently received
a limited permit to operate. Operations to date have included the destruction of medical waste. For the year ended December 31,
2017, PWS has recorded $19,800 in income which represents their 50% interest in the net income of the joint venture. In addition,
for the year ended December 31, 2017, PWS billed the joint venture approximately $57,000 in costs incurred on behalf of the joint
venture. Due
to the ability of the Company to rescind the shares issued at the commencement of the transaction the shares were considered contingently
issuable shares and as such the 1,200,000 share not considered issued and outstanding at December 31, 2015. The 15% ownership
interest in Sterall was considered contingently held until the conclusion of this transaction. As of December 31, 2015, an independent appraisal
was not performed and the Amended Equity Agreement expired by its terms. The 1,200,000 shares subject to the original Equity Agreement
and the Amended Equity Agreement became unrestricted in 2016 and are considered issued and outstanding. The shares were valued
at $720,000 and were originally recorded as a long term other asset pending resolution of claims by the parties involved related
to the Sterall licensing agreement from September 2013, Sterall equipment deposits of $330,000 from 2014 and the equity purchase
agreement noted above. As of December 31, 2016, a settlement was not reached by the parties and an impairment of the long term
asset in the amount of $720,000 was recorded by the Company. In July 2017, the Company and Sterall signed a Settlement Agreement
and Mutual Release which allows Sterall to retain the one unit delivered in 2014 and another unit also on site, in exchange for
the Company’s retention of the $330,000 deposit paid by Sterall and the issuance of 300,000 shares of restricted common stock.
For the year ended December 31, 2017, the Company recorded an additional costs of $120,900 related to the Settlement Agreement
and Mutual Release (see Note 7).</t>
  </si>
  <si>
    <t>COMMITMENTS AND CONTINGENCIES</t>
  </si>
  <si>
    <t>Commitments and Contingencies Disclosure [Abstract]</t>
  </si>
  <si>
    <t xml:space="preserve">NOTE
12 - COMMITMENTS AND CONTINGENCIES Operating
Lease Commitments Future
commitments under non-cancellable operating leases with terms longer than one year for office and warehouse space as of December
31, 2017 are as follows:
Year
2018 $ 242,600
2019 139,800
2020 48,900
2021
and after —
Total $ 431,300 For
the years ended December 31, 2017 and 2016, rent expense was $317,000 and $244,800, respectively. </t>
  </si>
  <si>
    <t>ASSETS AND LIABILITIES HELD FOR SALE AND DISCONTINUED OPERATIONS</t>
  </si>
  <si>
    <t>Assets And Liabilities Held For Sale And Discontinued Operations</t>
  </si>
  <si>
    <t xml:space="preserve">NOTE
13 – ASSETS AND LIABILITIES HELD FOR SALE AND DISCONTINUED OPERATIONS During
the third quarter of 2017, we sold our fixed railcar cleaning division which includes substantially all assets and liabilities
of Tactical (except for cash) as well as three locations in REGS including Illinois, Maryland and Pennsylvania for a sales price
of $2.4 million of proceeds received at the close on July 31, 2017, subject to an adjustment for working capital changes, and
guaranteed payments of $1.1 million over the next three years. In addition, the Company is entitled to receive another $1.5 million
based on the performance of the fixed railcar cleaning locations, also over the next three years. Accordingly, the carrying value
of the assets and liabilities associated with the railcar cleaning locations are presented as “Assets held for sale”
and “Liabilities held for sale” on our consolidated balance sheet as of December 31, 2016, and “Discontinued
operations” on our consolidated statement of operations for the year ending December 31, 2017 and 2016, and on our consolidated
statement of cash flows for the years ending December 31, 2017 and 2016. The sale was completed on July 31, 2017. For the years
ended December 31, 2017 and 2016 we recorded net income from discontinued operations equal to $694,300 and $423,300, respectively.
For the year ended December 31, 2017 we recorded a gain on the sale of rail operations of $2,695,300. In December 2017, the Company and the buyer signed
Amendment No. 1 to the Asset Purchase Agreement which modified certain terms in the original asset purchase agreement providing
for a reduction to the first guaranteed payment in the amount of $276,000 in exchange for immediate release of certain liabilities
arising from the collection by the Company of certain trade receivables included in the sale. Assets
and liabilities held for sale were comprised of the following:
December
31, December
31,
Accounts receivable, net $ — $ 841,800
Property and equipment, net — 156,200
Other — 26,600
Total
Assets held for sale $ — $ 1,024,600
Accounts payable $ — $ 513,500
Accrued expenses
and other — 89,600
Total Liabilities
held for sale $ — $ 603,100 Major
classes of line items constituting pretax loss on discontinued operations:
For the year ending
2017 2016
Services revenue $ 4,082,200 $ 4,029,700
Services costs 3,070,200 3,146,500
General and administrative expenses 117,800 203,200
Salaries and related expenses 208,900 253,300
Other (income)
expense (9,000 ) 3,400
Total expenses 3,387,900 3,606,400
Operating income 694,300 423,300
Income tax benefit — —
Total income
from discontinued operations $ 694,300 $ 423,300 Total
gain on disposal of rail operations:
July 31, 2017
Consideration
from sale $ 2,641,000
Net present value of
future consideration 824,000
Carrying value of
net assets* (653,600 )
Gross gain on disposal 2,811,400
Closing costs (116,100 )
Total
gain on sale of rail operations $ 2,695,300
*Carrying value of net assets
Accounts receivable,
net $ 1,130,500
Property and equipment,
net 177,200
Other 60,200
Total
Assets $ 1,367,900
Accounts payable $ 678,600
Accrued
expenses and other 35,700
Total
Liabilities $ 642,900
Carrying value of
net assets $ 653,600 </t>
  </si>
  <si>
    <t>EQUITY TRANSACTIONS</t>
  </si>
  <si>
    <t>Equity [Abstract]</t>
  </si>
  <si>
    <t xml:space="preserve">NOTE
14 – EQUITY TRANSACTIONS Common
Stock Preferred
Stock 2017
Common Stock Transactions In
2017 the Company issued 13,496 shares of $.001 par value common stock in connection with the cashless exercise of 166,666 options. In
2017, the Company issued 300,000 shares of $.001 par value common stock valued at $174,000 in connection with a settlement agreement.
(See Note 11) In 2017, the Company issued 1,500,000 shares of $.001 par value common
stock valued at $1,009,000 in connection with the late payment penalty due on short-term notes. (See Note 10) In
2017, the Company recorded 190,000 shares of $.001 par value common stock valued at $130,000 as issuable to short-term note holders
as required under their respective agreements. (See Note 10) In
2017, the Company issued an option to purchase 1,000,000 shares of its $.001 par value common stock at a strike price of $1.00
to Richard Robertson in connection with his employment agreement dated January 9, 2017. At the date of issuance 100,000 shares
vested immediately and the remaining 900,000 options vest over a period of four years in a series of 16 successive equal quarterly
vesting of 56,250 options commencing March 31, 2017 and ending December 31, 2020. The Company used the Black Scholes option pricing
model to estimate the fair value of the options granted at $102,354. The assumptions used in calculating such value include a
risk-free interest rate of 1.89%, expected volatility of 36.87%, an expected life of 5.5 years and a dividend rate of 0. In
2017, the Company issued an option to purchase 1,000,000 shares of its $.001 par value common stock at a strike price of
$0.70 to Don Moorhead in connection with his consulting agreement dated May 1, 2017. The options vest over a period of two
years in a series of 8 successive equal quarterly installments of 125,000 commencing July 1, 2017 and ending April 1, 2019.
The Company used the Black Scholes option pricing model to estimate the fair value of the options granted at $231,514. The
assumptions used in calculating such value include a risk-free interest rate of 1.84%, expected volatility of 39.17%, an
expected life of 4.5 years and a dividend rate of 0. 2016
Common Stock Transactions In
2016, we issued 600,000 shares of common stock for $300,000 of proceeds. In
2016, we issued 250,000 shares of common stock upon exercise of common stock warrants, receiving proceeds of $125,000. In
2016, we received $29,900 in proceeds for the extension of common stock warrants. In
2016, we issued 100,000 shares of common stock in consideration of a $25,000 common stock subscription payment. Warrants In 2017, we received $155,500 in proceeds for the extension of
common stock warrants. A balance of $5,300 is owed by warrant holders for the extension of their warrants. Certain
warrant holders were offered the extensions at no additional cost to the warrant holder and the Company recorded stock
based compensation expense of $83,677 for those warrant holders granted extensions without compensation to the Company. In connection with services provided to the Company in 2017, the
Company issued warrants to acquire 200,000 shares of common stock. The warrants exercisable for five years at $0.70 per share
were valued at $31,300 using the Black Scholes valuation method. The assumptions used in the valuation of the warrants were; common
stock price $0.63, expected life 5 years, volatility 28.72% and discount rate 1.92%. In
connection with the 2016 issuance of a $200,000 secured short term note payable that we issued a warrant was issued to purchase
500,000 shares of our common stock at $0.50 per share, exercisable over four years. The warrant was valued at $97,181 using a
Black Scholes valuation and was charged to interest over the sixty days term of the note. The assumptions used in the valuation
of the warrant were; common stock price $0.62, expected life 2 year, volatility 37.89% and discount rate 1.25%. The note was paid
in full in 2016. In
connection with the issuance of convertible debt in 2016 noted above, the Company issued warrants to acquire 71,000 shares of
common stock as an inducement to enter into the transaction. The warrants exercisable for five years at $0.85 per share were valued
at $4,900 using the Black Scholes valuation method. The assumptions used in the valuation of the warrants were; common stock price
$0.60, expected life 2.5 years, volatility 36.71% and discount rate 1.14%. A
summary of warrant activity for the years ended December 31, 2017 and December 31, 2016 is presented as follows:
Number
of Exercise
Warrants Price
Warrants
Outstanding at January 1, 2016 9,839,430 $.50
to $1.25
Issued 571,000 $.50
to $.85
Exercised
(250,000 ) $.50
Forfeited/expired/canceled
(495,000 ) $.70
Warrants
Outstanding at January 1, 2017 9,665,430 $.50
to $1.25
Issued 200,000 $.70
Exercised
— —
Forfeited/expired/canceled
(1,848,989 ) $.50
to $1.00
Warrants
Outstanding at December 31, 2017 8,016,441 $.50
to $1.25 </t>
  </si>
  <si>
    <t>STOCK-BASED COMPENSATION AND EMPLOYEE BENEFIT PLAN</t>
  </si>
  <si>
    <t>Disclosure of Compensation Related Costs, Share-based Payments [Abstract]</t>
  </si>
  <si>
    <t xml:space="preserve">NOTE
15 – STOCK-BASED COMPENSATION AND EMPLOYEE BENEFIT PLAN Except
as noted below, we do not have a qualified stock option plan, but have issued stock purchase warrants and stock options on a discretionary
basis to employees, directors, service providers, private placement participants and outside consultants. The Company utilizes
ASC 718, Stock Compensation, Stock
compensation expense for stock options is recognized on a straight-line basis over the vesting period of the award. The Company
accounts for stock options as equity awards. Share-based
compensation expense recognized in the statements of operations is based on awards ultimately expected to vest, which considers
estimated forfeitures. Forfeitures are estimated at the time of grant and revised, if necessary, in subsequent periods if actual
forfeitures differ from those estimates. The Company recognizes the expense or benefit from the effect of adjusting the estimated
forfeiture rate in the period that the forfeiture estimate changes. The
weighted average estimated fair value of stock option grants and the weighted average assumptions that were used in calculating
such values for the years ended December 31, 2017 and 2016 are as follows:
2017 2016
Risk-free
interest rate 1.84-1.89 % 1.64 %
Expected
volatility 36.87-39.17 % 37.07 %
Expected
life (in years) 4.5-5.5 3.25-4.00
Dividend
rate 0 0
Weighted-average
estimated fair value per award $ .17 $ .20 For
the years ended December 31, 2017 and 2016, we recorded stock-based compensation awarded to employees of $131,600 and $64,600,
respectively, which is included in selling, general and administrative expense in our consolidated statements of operations. A
summary of stock option activity for the year ended December 31, 2017 is presented as follows:
Weighted Weighted
Weighted Average Average
Number Average Remaining Grant
Of Exercise Contractual Date
Shares Price Life Fair
Value
Outstanding at January
1, 2017 865,000 $ .89 2.7
years $ .40
Granted 2,000,000 $ .85 $ .17
Exercised (200,000 ) $ .72 $ .23
Forfeited/expired/canceled (530,000 ) $ .98 $ .49
Outstanding
at December 31, 2017 2,135,000 $ .85 8.3
years $ .17
Vested
and exercisable at December 31, 2017 687,500 $ .86 .38
years $ .18 A
summary of stock option activity for the year ended December 31, 2016 is presented as follows:
Weighted Weighted
Weighted Average Average
Number Average Remaining Grant
Of Exercise Contractual Date
Shares Price Life Fair
Value
Outstanding at January
1, 2016 1,035,000 $ .91 3.3
years $ .40
Granted 80,000 $ .67 $ .20
Exercised — — —
Forfeited/expired/canceled (250,000 ) $ .92 $ .36
Outstanding
at December 31, 2016 865,000 $ .89 2.7
years $ .40
Vested
and exercisable at December 31, 2016 767,825 $ .89 0
years $ .40 As
of December 31, 2017, there was approximately $87,900 of total unrecognized compensation cost related to non-vested stock options
that is expected to be recognized over a weighted-average period of approximately three years. The intrinsic value of vested options outstanding as of December 31, 2017 was $23,375. Employee
Benefit Plan We
have a defined contribution 401(k) plan that covers substantially all employees. Additionally, at the discretion of management,
we may make contributions to eligible participants, as defined. During the years ended December 31, 2017 and 2016, we made contributions
of $0 each. </t>
  </si>
  <si>
    <t>NET LOSS PER SHARE</t>
  </si>
  <si>
    <t>Earnings Per Share [Abstract]</t>
  </si>
  <si>
    <t xml:space="preserve">NOTE
16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December
31,
2017 2016
Warrants 8,016,441 9,665,430
Options 2,135,000 865,000
Convertible notes payable,
including accrued interest 2,375,099 2,342,857
Issuable
shares, short term debt penalty 190,000 —
12,716,540 12,873,287 </t>
  </si>
  <si>
    <t>SEGMENT INFORMATION AND MAJOR SEGMENT CUSTOMERS</t>
  </si>
  <si>
    <t>Segment Reporting [Abstract]</t>
  </si>
  <si>
    <t xml:space="preserve">NOTE
17 - SEGMENT INFORMATION AND MAJOR SEGMENT CUSTOMERS The
Company currently has identified four segments as follows:
REGS Industrial Cleaning
MV &amp; SEM Environmental Solutions
PWS Solid Waste Reach
is not currently operating but when operations commence would be part of the Environmental Solutions segment. The
composition of our reportable segments is consistent with that used by our chief operating decision maker to evaluate performance
and allocate resources. All of our operations are located in the U.S. We have not allocated corporate selling, general and administrative
expenses, interest expense, depreciation and amortization and stock-based compensation to the segments. All intercompany transactions
have been eliminated. Segment
information as of December 31, 2017 and 2016 and for the years then ended is as follows:
2017 Industrial Environmental Solid
Cleaning (2) Solutions Waste Corporate Total (3)
Revenue $ 2,254,200 $ 5,256,300 $ 917,500 $ — $ 8,428,000
Depreciation and amortization (1) 356,300 189,900 136,300 86,200 768,700
Interest expense 23,800 15,200 100 1,386,400 1,425,500
Stock-based compensation — — — 246,600 246,600
Net income (loss) (1,307,700 ) 247,200 (1,329,600 ) (3,743,500 ) (6,133,600 )
Capital expenditures (cash and 189,900 2,900 — 95,400 288,200
Goodwill — 227,800 — — 227,800
Total assets $ 814,500 $ 1,339,600 $ 613,500 $ 983,300 $ 3,750,900
2016 Industrial Environmental Solid
Cleaning (2) Solutions Waste Corporate Total (3)
Revenue $ 2,929,000 $ 4,494,700 $ 230,200 $ — $ 7,653,900
Depreciation and amortization (1) 350,600 162,600 136,300 91,200 740,700
Interest expense 28,400 23,300 500 272,000 324,200
Stock-based compensation — — — 91,500 91,500
Net income (loss) (740,400 ) (138,000 ) (1,638,000 ) (2,562,500 ) (5,078,900 )
Capital expenditures (cash and 134,500 3,900 22,800 2,500 163,700
Goodwill — 227,800 — — 227,800
Total assets $ 1,128,900 $ 2,457,900 $ 1,811,000 $ 115,100 $ 5,512,900
(1) Includes
depreciation of property, equipment and leasehold improvement and amortization of intangibles
(2) Includes
mobile rail car cleaning and excludes locations classified as discontinued operations
(3) Excludes
discontinued operations STRATEGIC
ENVIRONMENTAL &amp; ENERGY RESOURCES, INC. Notes
to Consolidated Financial Statements Customer
Concentrations by Segment Industrial
Cleaning For
the year ended December 31, 2017, we had two customers with sales in excess of 10% of industrial cleaning segment revenue and
combined were 21% of segment revenues. For the year ended December 31, 2016 we had one customer with sales in excess of 10% of
industrial cleaning segment revenue and combined were 52% of segment revenues. Environmental
Solutions For
the year end December 31, 2017 we had one customer with sales in excess of 10% of environmental solutions segment revenue for
a total of 16% of segment revenues. For the year end December 31, 2016 we had one customer with sales in excess of 10% of environmental
solutions segment revenue. </t>
  </si>
  <si>
    <t>INCOME TAXES</t>
  </si>
  <si>
    <t>Income Tax Disclosure [Abstract]</t>
  </si>
  <si>
    <t xml:space="preserve">NOTE
18 - INCOME TAXES As
of December 31, 2017, we estimate we will have net operating loss carryforwards available to offset future federal income tax
of approximately $12 million. These carryforwards will expire between the years 2029 through 2033. Under the Tax Reform Act of
1986, the amount of and the benefit from net operating losses that can be carried forward may be limited in certain circumstances.
Events that may cause changes in the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 Deferred
tax assets were comprised of the following as of December 31, 2017 and 2016:
2017 2016
Allowance for doubtful accounts $ 118,000 $ 96,800
Accrued expenses 99,000 146,200
Current deferred tax asset 217,000 243,000
Intangible and fixed assets 141,000 (447,000 )
NOL carryforward 3,162,000 4,330,000
Long-term deferred tax asset 3,303,000 3,883,000
Total deferred tax asset 3,520,000 4,126,000
Less valuation allowance (3,520,000 ) (4,126,000 )
Net deferred tax asset $ — $ — The
benefit for income taxes differed from the amount computed using the U.S. federal income tax rate of 34% for December 31, 2017
and 2016 as follows:
2017 2016
Income tax benefit $ 1,060,000 $ 1,304,000
Non-deductible items (93,000 ) (784,000 )
State and other benefits included in valuation 41,000 82,000
Provisional impact of the TCJA (1,614,000 ) —
Change in valuation allowance 606,000 (602,000 )
Income tax benefit $ — $ — The Company has reflected the change in its deferred tax assets
and the accompanying valuation allowance provisionally based on its judgement of the effects of the Tax Cuts and Jobs Act which
was enacted on December 22, 2017. </t>
  </si>
  <si>
    <t>ENVIRONMENTAL COMPLIANCE</t>
  </si>
  <si>
    <t>Environmental Remediation Obligations [Abstract]</t>
  </si>
  <si>
    <t>NOTE
19 – ENVIRONMENTAL COMPLIANCE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t>
  </si>
  <si>
    <t>LITIGATION</t>
  </si>
  <si>
    <t>NOTE
20 – LITIGATION In
March 2016, a complaint was filed by a lessor of property leased by REGS, a subsidiary of the Company. The month-to-month lease
expired February 29, 2016, when REGS vacated the property. The landlord made certain claims including property damage, and loss
of rents, attorney fees and other costs totaling approximately $97,000. REGS engaged defense counsel and zealously opposed the
claims. In December 2016, the Company and the lessor reached a settlement of $65,000. At December 31, 2016 $39,000 was outstanding
and subsequently paid in 2017 per the terms of the settlement agreement. The case was dismissed with prejudiced and the matter
is closed.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On March 27, 2017
the Bankruptcy Courts confirmed the dismissal of the SEM Chapter 11 case. As part of the bankruptcy proceedings, the Company reached
a settlement with claimants and recorded an accrued litigation expense of $212,500 at December 31, 2016. It was agreed among the
parties that all pending state and/or federal claims will be dismissed with prejudice. The accrued litigation outstanding at December
31, 2017 was $133,333.</t>
  </si>
  <si>
    <t>INVESTMENT IN BIOCHAR NOW, LLC</t>
  </si>
  <si>
    <t>Investment In Biochar Now Llc</t>
  </si>
  <si>
    <t xml:space="preserve">NOTE
21– INVESTMENT IN BIOCHAR NOW, LLC In
September 2017, the Company entered into loan and equity purchase agreement with BioChar Now, LLC (“BioChar”)
which provided for an initial loan of $300,000 by the Company to BioChar and a subsequent loan of up to $7.7 million made or
arranged by the Company. In exchange for these loans, the Company is entitled to repayment of all loaned capital and up to a
20% equity interest in BioChar, obtained as the loans are made in proportion to the The Company made the initial $300,000 loan on September 14, 2017 which bears interest of
6% per annum and is repayable out of sales of product gross sale proceeds from BioChar’s Berthoud, Colorado facility
beginning six months after receipt of the loan. If the loan is not repaid in full after 18 months, the interest rate will
increase to 12%. As of December 31, 2017, the Company impaired the full amount of the $300,000 note receivable due to the
absence of necessary gross profit from BioChar’s Berthoud facility to commence monthly installments are required under
the note. </t>
  </si>
  <si>
    <t>SUBSEQUENT EVENTS</t>
  </si>
  <si>
    <t>Subsequent Events [Abstract]</t>
  </si>
  <si>
    <t xml:space="preserve">NOTE
22 - SUBSEQUENT EVENTS On
January 23, 2018, the Company entered into a short-term loan agreement and received loan proceeds of $250,000 with principal and
interest due 60 days from issuance. The note requires a one-time fee in the amount of $12,500 to compensate for the first two
weeks of the term and each week thereafter (weeks 3-8) a fee of $1,250 shall be due and owing accruing on the first day of the
week.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 On
February 26, 2018, the Company entered into a short-term loan agreement and received loan proceeds of $100,000. The principal
and interest are due and payable on or before May 31, 2018. The note requires a one-time fee in the amount of $25,000 shall be
paid as interest. In the event the note and interest are not paid on or before June 1, 2018, a fee of $5,000 shall be due and
owing accruing on the first day of each month commencing June 1, 2018. The note is secured by all of the proceeds from the sale
of SEM’s BioActive Media paid to or received by SEM or MV. During
March 2018, the Company issued 25,000 shares of $.001 par value common stock for proceeds of $120,000. During April 2018, the Company issued 75,000 shares of $.001 par value
common stock for services provided and to be provided through May 31, 2018 totaling approximately $58,000. As of April 15, 2018, the Company three short term notes for which the penalty period for shares to be issued has been reached.
The Company has recorded 665,000 shares of its common stock as issuable under the terms of those agreements. The shares were
valued at $306,900 and are recorded as interest expense. Additional shares will be issued by the Company under the terms of
the agreements. </t>
  </si>
  <si>
    <t>SUMMARY OF SIGNIFICANT ACCOUNTING POLICIES (Policies)</t>
  </si>
  <si>
    <t>Reclassifications</t>
  </si>
  <si>
    <t xml:space="preserve">Reclassifications Certain
reclassifications have been made in the 2016 consolidated financial statements to conform to the 2017 presentation. </t>
  </si>
  <si>
    <t>Use of Estimates</t>
  </si>
  <si>
    <t xml:space="preserve">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sh flows used in the impairment testing of definite lived tangible and intangible assets; valuation
allowances and reserves for receivables; revenue recognition related to contracts accounted for under the percentage of completion
method; revenue recognition method for perpetual technology license agreements; share-based compensation; discontinued operations
future consideration and carry amounts of equity investments. Actual results could differ from those estimates. </t>
  </si>
  <si>
    <t>Cash and Cash Equivalents</t>
  </si>
  <si>
    <t>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7 and 2016, we did not hold any assets that would be deemed to be cash equivalents.</t>
  </si>
  <si>
    <t>Accounts Receivable and Concentration of Credit Risk</t>
  </si>
  <si>
    <t xml:space="preserve">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460,100 and $235,500 had been reserved as of December
31, 2017 and 2016, respectively. We
are exposed to credit risk in the normal course of business, primarily related to accounts receivable. Our customers operate primarily
in the oil production and refining, rail transport,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6, we do not believe that we have significant credit risk. As
of December 31, 2017 we had four customers who comprised 10% or more of our accounts receivable and their combined accounts receivable
equaled approximately $564,000. As of December 31, 2016, we had one customer who comprised 10% of our accounts receivable. For
the year ended December 31, 2017 we had no customer with sales in excess of 10% of our revenue. For the year ended
December 31, 2016, we had one customer with sales in excess of 10% of our revenue and they represented approximately 17% of
total revenues for the years ended December 31, 2016. The loss of this 2016 customer had a material adverse effect on our
business, our results of operations and our working capital. In early 2016 we were notified by this significant customer that
effective April 1, 2016 we would no longer be providing routine maintenance services but still be eligible to provide other
industrial cleaning services. During 2016, the loss of revenue from this customer was approximately $2.5 million. </t>
  </si>
  <si>
    <t>Inventories</t>
  </si>
  <si>
    <t>Inventories
Inventories
are stated at the lower of cost or market and maintained on a first in, first out basis.</t>
  </si>
  <si>
    <t>Vendor Concentration</t>
  </si>
  <si>
    <t>Vendor
Concentration The
Company does not have any purchases from any one vendor comprising more that 10% of total purchases for 2017 and 2016. The Company
does not believe it is substantially dependent upon nor exposed to any significant concentration risk related to purchases from
any single vendor.</t>
  </si>
  <si>
    <t>Fair Value of Financial Instruments</t>
  </si>
  <si>
    <t>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We believe the amounts due to related parties also approximate their fair value,
as their carried interest rates are consistent with those of our notes payable with third parties.</t>
  </si>
  <si>
    <t>Fair Value</t>
  </si>
  <si>
    <t>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Property and Equipment</t>
  </si>
  <si>
    <t>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t>
  </si>
  <si>
    <t>Intangible Assets</t>
  </si>
  <si>
    <t xml:space="preserve">Intangible
Assets 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no impairment was necessary as of December 31, 2017. </t>
  </si>
  <si>
    <t>Impairment of Long-lived Assets</t>
  </si>
  <si>
    <t xml:space="preserve">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We recorded impairment to
three CoronaLux ™ units of approximately $354,000 and to five CoronaLux ™ units of $809,000 incurred due to lack
of sale or license of the units for a period of more than 12 months since completion of the units for the years
ended December 31, 2017 and 2016, respectively. </t>
  </si>
  <si>
    <t>Revenue Recognition</t>
  </si>
  <si>
    <t>Revenue
Recognition
We
recognize revenue related to contract projects and services when all of the following criteria are met: (i) persuasive evidence
of an agreement exists, (ii) delivery has occurred or services have been rendered, (iii) the sales price is fixed or determinable,
and (iv) collectability is reasonably assured. Our revenue is primarily comprised of services related to industrial cleaning and
mobile railcar cleaning, which we recognize as services are rendered. Product
revenue generated from projects, which include the manufacturing of products, for removal and treatment of hazardous vapor and
gasses is accounted for under the percentage-of-completion method for projects with durations in excess of three months and the
completed-contract method for all other projects. Total estimated revenue includes all of the following: (1) the basic contract
price, (2) contract options, and (3) change orders. Once contract performance is underway, we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percentage-of-completion method, we recognize
revenue primarily based on the ratio of costs incurred to date to total estimated contract costs.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For
contracts accounted for under the percentage-of-completion method, we include in current assets and current liabilities amounts
related to construction contracts realizable and payable. Costs and estimated earnings in excess of billings on uncompleted contracts
represent the excess of contract costs and profits recognized to date over billings to date, and are recognized as a current asset.
Billings in excess of costs and estimated earnings on uncompleted contracts represents the excess of billings to date over the
amount of contract costs and profits recognized to date, and are recognized as a current liability. The
Company’s revenues from waste destruction licensing agreements are recognized as a single accounting unit over the term
of the license. In accordance with Accounting Standards Codification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 The
Company has five-year agreements with two companies in which the Company amortizes various fees on a straight-line basis over
the initial five-year term of the agreement.</t>
  </si>
  <si>
    <t>Stock-based Compensation</t>
  </si>
  <si>
    <t xml:space="preserve">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using the simplified method to estimate the expected term of the
option and recorded in the period that estimates are revised. </t>
  </si>
  <si>
    <t>Research and Development</t>
  </si>
  <si>
    <t>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5,600
and $192,400 for the years ended December 31, 2017 and 2016, respectively. R &amp; D expenses are included in general and administrative
expenses.</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7 and 2016 the Company recognized no adjustments for
uncertain tax positions. The
Company recognizes interest and penalties related to uncertain tax positions in income tax expense. No interest and penalties
related to uncertain tax positions were recognized at December 31, 2017 and 2016. The Company expects no material changes to unrecognized
tax positions within the next twelve months. The
Company has filed federal and state tax returns through December 31, 2016. The tax periods for the years ending December 31, 2010
through 2016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The adoption of this ASC is not expected to have any impact on the Company’s consolidated financial position,
liquidity, or results of operation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y 2017, the FASB issued Accounting Standards Update 2017-09, Compensation—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public entities for annual reporting periods beginning after December 15, 2017, and interim periods within that
reporting period. The Company is in the process of determining the effects the adoption will have on its consolidated financial
statements.</t>
  </si>
  <si>
    <t>PROPERTY AND EQUIPMENT (Tables)</t>
  </si>
  <si>
    <t>Schedule of property plant and equipment</t>
  </si>
  <si>
    <t xml:space="preserve">Property
and equipment was comprised of the following:
December
31,
2017 2016
Field and shop equipment $ 2,213,200 $ 1,907,500
Vehicles 690,000 690,000
Waste destruction equipment, placed
in service 627,800 1,299,500
Waste destruction equipment, not placed
in service — 712,100
Furniture and office equipment 311,000 319,700
Leasehold improvements 10,000 10,000
Building and improvements 21,200 21,200
Land 162,900 162,900
4,036,100 5,122,900
Less: accumulated depreciation and amortization (2,739,700 ) (2,317,800 )
Property and
equipment, net $ 1,296,400 $ 2,805,100 </t>
  </si>
  <si>
    <t>Schedule of capital leased assets</t>
  </si>
  <si>
    <t xml:space="preserve">Property
and equipment includes the following amounts for leases that have been capitalized at December 31:
2017 2016
Field
and shop equipment $ 407,100 $ 318,300
Less: accumulated
amortization (232,200 ) (153,800 )
$ 174,900 $ 164,500 </t>
  </si>
  <si>
    <t>INTANGIBLE ASSETS (Tables)</t>
  </si>
  <si>
    <t>Schedule of intangible assets</t>
  </si>
  <si>
    <t xml:space="preserve">Intangible
assets were comprised of the following:
December
31, 2017
Gross
carrying amount Accumulated
amortization Net
carrying value
Goodwill $ 277,800 — $ 277,800
Customer list 42,500 (42,500 ) —
Technology 1,090,500 (745,200 ) 345,300
Trade name 54,900 (54,900 ) —
$ 1,465,700 $ (842,600 ) $ 623,100
December
31, 2016
Gross
carrying amount Accumulated
amortization Net
carrying value
Goodwill $ 277,800 — $ 277,800
Customer list 42,500 (42,500 ) —
Technology 1,069,500 (609,300 ) 460,200
Trade name 57,300 (57,300 ) —
$ 1,447,100 $ (709,100 ) $ 738,000 </t>
  </si>
  <si>
    <t>ACCRUED LIABILITIES (Tables)</t>
  </si>
  <si>
    <t>Schedule of accrued liabilities</t>
  </si>
  <si>
    <t xml:space="preserve">Accrued
liabilities were comprised of the following:
December
31,
2017 2016
Accrued compensation and
related taxes $ 608,000 $ 644,800
Accrued interest 105,700 58,900
Accrued settlement/litigation claims 150,000 277,500
Warranty and defect claims 71,700 35,700
Other 372,200 364,100
Total
Accrued Liabilities $ 1,307,600 $ 1,381,000 </t>
  </si>
  <si>
    <t>UNCOMPLETED CONTRACTS (Tables)</t>
  </si>
  <si>
    <t>Schedule of uncompleted contracts</t>
  </si>
  <si>
    <t xml:space="preserve">Costs,
estimated earnings and billings on uncompleted contracts are as follows:
December
31,
2017 2016
Revenue Recognized $ — $ 324,500
Less: Billings
to date — (310,900 )
Costs and estimated
earnings in excess of billings on uncompleted contracts $ — $ 13,600
Billings to date $ 2,875,500 $ 3,063,500
Revenue recognized (2,648,200 ) (1,972,700 )
Billings in
excess of costs and estimated earnings on uncompleted contracts $ 227,300 $ 1,090,800 </t>
  </si>
  <si>
    <t>INVESTMENTS IN UNCONSOLIDATED JOINT VENTURES (Tables)</t>
  </si>
  <si>
    <t>Schedule of information on the joint ventures</t>
  </si>
  <si>
    <t xml:space="preserve">The following is summary information on the joint ventures that have had some
activity in 2017 and 2016. The Company has no fixed commitment to fund any losses of the operating joint ventures and has no investment
basis in any of the joint ventures therefore the Company has suspended the recognition of losses under the equity method of accounting.
December
31,
2017 2016
PWS-MWS Joint Venture
Revenues $ 224,000 $ 197,800
Operating cost 184,400 152,000
Net income 39,600 45,800
Company’s share of net income $ 13,600 $ 15,700
Paragon UK Joint Venture
Assets $ 355,800 $ 555,500
Liabilities 121,600 261,700
Net
Assets 234,200 293,800
Net
loss 85,700 —
Company’s
share of net loss $ — $ —
Advances
to joint venture — —
Equity
in net assets — —
PWS-Paragon Southwest Joint Venture
Revenues $ — —
Operating cost — —
Net income — —
Company's share of net income $ — —
Assets purchased by JV $ 600,000 —
Cost to Company to make assets sold ready for sale (525,700 ) —
Net proceeds to Company $ 74,300 $ — </t>
  </si>
  <si>
    <t>DEBT (Tables)</t>
  </si>
  <si>
    <t>Schedule of debt</t>
  </si>
  <si>
    <t xml:space="preserve">Debt
as of December 31, 2017 and 2016 was comprised of the following:
2017 2016
June 2011 Note - paid in full during
2016 $ — $ —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1,605,000 1,605,000
Debt discount (see Note 13) (7,200 ) (14,900 )
Secured short term note payable dated October 24, 2016 with principal and interest due 60 days from issuance.
The note requires a one-time fee in the amount of $10,000 to compensate for the first two weeks of the term and each week thereafter
(weeks 3-8) a fee of $1,000 shall be due and owing accruing on the first day of the week. The total one time fee paid was $16,000.
A fee of 100,000 shares of restricted common stock shall be issued as a penalty for each month or prorated for any two-week portion
of any month the note is outstanding past the original maturity for months 3 through 6, and a fee of 200,000 shares of restricted
common stock shall be issued to lender for each month or prorated for each two-week portion of any month the note is outstanding
beginning in month 7 until paid in full. The note is secured by specific customer accounts receivables and a personal guarantee
of an officer of the Company. This note was paid in full in April 2017. The penalty period for shares to be issued was reached
and the Company issued 350,000 shares of its common stock under the terms of this agreement during 2017. The shares were valued
at $245,000 recorded as interest expense. — 200,000
Secured short term note payable dated December 1, 2016 with principal and interest due 60 days from issuance.
The note requires a one-time fee in the amount of $10,000 to compensate for the first two weeks of the term and each week thereafter
(weeks 3-8) a fee of $1,000 shall be due and owing accruing on the first day of the week. The total one time fee paid was $16,000.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past the original maturity
beginning in month 7 until paid in full. The note is secured by specific customer accounts receivables and a personal guarantee
of an officer of the Company. This note was paid in full in August 2017. The penalty period for shares to be issued was reached
and the Company issued 800,000 shares of its common stock under the terms of this agreement during 2017. The shares were valued
at $531,000 recorded as interest expense. — 200,000
Secured short term note payable dated January 23, 2017 with principal and interest due 60 days from issuance.
The note requires a one-time fee in the amount of $10,000 to compensate for the first two weeks of the term and each week thereafter
(weeks 3-8) a fee of $1,000 shall be due and owing accruing on the first day of the week. The total one time fee paid was $16,000.
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past the original maturity
beginning in month 7 until paid in full. The note is secured by specific customer accounts receivables and a personal guarantee
of an officer of the Company. This note was paid in full in August 2017. The penalty period for shares to be issued was reached
and the Company issued 150,000 shares of its common stock under revised terms of the agreement during 2017. The shares were valued
at $105,000 recorded as interest expense. No additional shares will be issued by the Company. — —
Secured short term note payable dated March 20, 2017 with principal and interest due 60 days from issuance.
The note requires a one-time fee in the amount of $10,000 to compensate for the first two weeks of the term and each week thereafter
(weeks 3-8) a fee of $1,000 shall be due and owing accruing on the first day of the week. The total one time fee paid was $16,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beginning in month 7 until paid in full. The note is secured by specific customer accounts receivables
and a personal guarantee of an officer of the Company. This note was paid in full in August 2017. The penalty period for shares
to be issued was reached and the Company recorded 200,000 shares of its common stock under the terms of this agreement during 2017.
The shares were valued at $128,000 recorded as interest expense. No additional shares will be issued by the Company under the terms
of the agreement. — —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 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for the year ended December 31, 2017, the Company recorded 150,000 shares of its common stock as issuable
under the terms of this agreement. The shares were valued at $100,000 recorded as interest expense. Additional shares will be issued
by the Company under the terms of the agreement (see Note 22). 300,000 —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 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and for the
year ended December 31, 2017, the Company recorded 40,000 shares of its common stock as issuable under the terms of this agreement.
The shares were valued at $30,000 recorded as interest expense. Additional shares will be issued by the Company under the terms
of the agreement (see Note 21). 100,000 —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 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Shares will be issued by the Company under the terms of the agreement (see Note 22). 125,000 —
Note
payable dated November 20, 2017, interest at 30% per annum, principal and accrued interest due on or before February 28,
2018. Unpaid interest at December 31, 2017 is approximately $11,800. The note is unsecured. During 2018, a verbal
agreement was made to allow month-to-month extension of the due date as long as interest payments were made
monthly. 300,000 —
Note payable dated October 13, 2015,
interest at 8% per annum, payable in 24 monthly installments of principal and interest $4,523, due October 1, 2017. Secured
by certain assets of SEM and guaranteed by SEER and MV. This note was paid in full in October 2017. — 43,600
Note payable dated October 13, 2015,
interest at 8% per annum, payable in 60 monthly installments of principal and interest $4,562, due October 1, 2020. Secured
by real estate and other assets of SEM and guaranteed by SEER and MV. 137,900 180,000
Capital lease obligations,
secured by certain assets, maturing through Nov 2020 109,900 109,600
Total notes
payable and capital lease obligations 2,670,600 2,323,300
Less:
current portion (2,166,300 ) (571,800 )
Notes
payable and capital lease obligations, long-term, including debt discount $ 504,300 $ 1,751,500 </t>
  </si>
  <si>
    <t>Schedule of debt maturities</t>
  </si>
  <si>
    <t xml:space="preserve">Debt
maturities as of December 31, 2017 are as follows:
Year:
2018 $ 2,116,800
2019 393,100
2020 49,100
2021 1,700
$ 2,560,700 </t>
  </si>
  <si>
    <t>Schedule of future minimum lease payments</t>
  </si>
  <si>
    <t xml:space="preserve">Future
minimum lease payments under capital leases, which include bargain purchase options, are as follows at December 31, 2017:
2018 $ 60,100
2019 37,100
2020 28,500
Total minimum lease payments 125,700
Amount representing
interest (15,800 )
Present value of lease payments 109,900
Less current portion (49,500 )
Non-current portion $ 60,400 </t>
  </si>
  <si>
    <t>RELATED PARTY TRANSACTIONS NOT DISCLOSED ELSEWHERE (Tables)</t>
  </si>
  <si>
    <t>Schedule of notes payable and accrued interest, related parties</t>
  </si>
  <si>
    <t xml:space="preserve">Notes
payable, related parties and accrued interest due to certain related parties as of December 31, 2017 and 2016 are as follows:
2017 2016
Accrued
interest 11,800 11,800
$ 11,800 $ 11,800 </t>
  </si>
  <si>
    <t>COMMITMENTS AND CONTINGENCIES (Tables)</t>
  </si>
  <si>
    <t>Schedule of Future commitments under non-cancellable operating leases</t>
  </si>
  <si>
    <t xml:space="preserve">Future
commitments under non-cancellable operating leases with terms longer than one year for office and warehouse space as of December
31, 2017 are as follows:
Year
2018 $ 242,600
2019 139,800
2020 48,900
2021
and after —
Total $ 431,300 </t>
  </si>
  <si>
    <t>ASSETS AND LIABILITIES HELD FOR SALE AND DISCONTINUED OPERATIONS (Tables)</t>
  </si>
  <si>
    <t>Schedule of assets and liabilities held for sale</t>
  </si>
  <si>
    <t xml:space="preserve">Assets
and liabilities held for sale were comprised of the following:
December
31, December
31,
Accounts
receivable, net $ — $ 841,800
Property and equipment,
net — 156,200
Other — 26,600
Total
Assets held for sale $ — $ 1,024,600
Accounts
payable $ — $ 513,500
Accrued
expenses and other — 89,600
Total
Liabilities held for sale $ — $ 603,100 </t>
  </si>
  <si>
    <t>Schedule of major classes of line items constituting pretax loss on discontinued operations</t>
  </si>
  <si>
    <t xml:space="preserve">Major
classes of line items constituting pretax loss on discontinued operations:
For the
year ending
2017 2016
Services
revenue $ 4,082,200 $ 4,029,700
Services costs 3,070,200 3,146,500
General and administrative
expenses 117,800 203,200
Salaries and related
expenses 208,900 253,300
Other
(income) expense (9,000 ) 3,400
Total expenses 3,387,900 3,606,400
Operating income 694,300 423,300
Income tax benefit — —
Total
income from discontinued operations $ 694,300 $ 423,300 </t>
  </si>
  <si>
    <t>Schedule of gain on disposal</t>
  </si>
  <si>
    <t xml:space="preserve">Total
gain on disposal of rail operations:
July 31, 2017
Consideration
from sale $ 2,641,000
Net present value of
future consideration 824,000
Carrying value of
net assets* (653,600 )
Gross gain on disposal 2,811,400
Closing costs (116,100 )
Total
gain on sale of rail operations $ 2,695,300
*Carrying value of net assets
Accounts receivable,
net $ 1,130,500
Property and equipment,
net 177,200
Other 60,200
Total
Assets $ 1,367,900
Accounts payable $ 678,600
Accrued
expenses and other 35,700
Total
Liabilities $ 642,900
Carrying value of
net assets $ 653,600 </t>
  </si>
  <si>
    <t>EQUITY TRANSACTIONS (Tables)</t>
  </si>
  <si>
    <t>Schedule of warrant activity</t>
  </si>
  <si>
    <t xml:space="preserve">A
summary of warrant activity for the years ended December 31, 2017 and December 31, 2016 is presented as follows:
Number
of Exercise
Warrants Price
Warrants
Outstanding at January 1, 2016 9,839,430 $.50
to $1.25
Issued 571,000 $.50 to $.85
Exercised
(250,000 ) $.50
Forfeited/expired/canceled
(495,000 ) $.70
Warrants Outstanding
at January 1, 2017 9,665,430 $.50 to $1.25
Issued 200,000 $.70
Exercised
— —
Forfeited/expired/canceled
(1,848,989 ) $.50
to $1.00
Warrants
Outstanding at December 31, 2017 8,016,441 $.50
to $1.25 </t>
  </si>
  <si>
    <t>STOCK-BASED COMPENSATION AND EMPLOYEE BENEFIT PLAN (Tables)</t>
  </si>
  <si>
    <t>Schedule of weighted average estimated fair value of stock option grants</t>
  </si>
  <si>
    <t xml:space="preserve">The
weighted average estimated fair value of stock option grants and the weighted average assumptions that were used in calculating
such values for the years ended December 31, 2017 and 2016 are as follows:
2017 2016
Risk-free
interest rate 1.84-1.89 % 1.64 %
Expected
volatility 36.87-39.17 % 37.07 %
Expected
life (in years) 4.5-5.5 3.25-4.00
Dividend
rate 0 0
Weighted-average
estimated fair value per award $ .17 $ .20 </t>
  </si>
  <si>
    <t>Schedule of stock option activity for the year</t>
  </si>
  <si>
    <t xml:space="preserve">A
summary of stock option activity for the year ended December 31, 2017 is presented as follows:
Weighted Weighted
Weighted Average Average
Number Average Remaining Grant
Of Exercise Contractual Date
Shares Price Life Fair
Value
Outstanding at January
1, 2017 865,000 $ .89 2.7
years $ .40
Granted 2,000,000 $ .85 $ .17
Exercised (200,000 ) $ .72 $ .23
Forfeited/expired/canceled (530,000 ) $ .98 $ .49
Outstanding
at December 31, 2017 2,135,000 $ .85 8.3
years $ .17
Vested
and exercisable at December 31, 2017 687,500 $ .86 .38
years $ .18 A
summary of stock option activity for the year ended December 31, 2016 is presented as follows:
Weighted Weighted
Weighted Average Average
Number Average Remaining Grant
Of Exercise Contractual Date
Shares Price Life Fair
Value
Outstanding at January
1, 2016 1,035,000 $ .91 3.3
years $ .40
Granted 80,000 $ .67 $ .20
Exercised — — —
Forfeited/expired/canceled (250,000 ) $ .92 $ .36
Outstanding
at December 31, 2016 865,000 $ .89 2.7
years $ .40
Vested
and exercisable at December 31, 2016 767,825 $ .89 0
years $ .40 </t>
  </si>
  <si>
    <t>NET LOSS PER SHARE (Tables)</t>
  </si>
  <si>
    <t>Schedule of potentially dilutive securities</t>
  </si>
  <si>
    <t xml:space="preserve">Potentially
dilutive securities were comprised of the following:
December
31,
2017 2016
Warrants 8,016,441 9,665,430
Options 2,135,000 865,000
Convertible notes payable,
including accrued interest 2,375,099 2,342,857
Issuable
shares, short term debt penalty 190,000 —
12,716,540 12,873,287 </t>
  </si>
  <si>
    <t>SEGMENT INFORMATION AND MAJOR SEGMENT CUSTOMERS (Tables)</t>
  </si>
  <si>
    <t>Schedule of segment information</t>
  </si>
  <si>
    <t xml:space="preserve">Segment
information as of December 31, 2017 and 2016 and for the years then ended is as follows:
2017 Industrial Environmental Solid
Cleaning (2) Solutions Waste Corporate Total (3)
Revenue $ 2,254,200 $ 5,256,300 $ 917,500 $ — $ 8,428,000
Depreciation and amortization (1) 356,300 189,900 136,300 86,200 768,700
Interest expense 23,800 15,200 100 1,386,400 1,425,500
Stock-based compensation — — — 246,600 246,600
Net income (loss) (1,307,700 ) 247,200 (1,329,600 ) (3,743,500 ) (6,133,600 )
Capital expenditures (cash and 189,900 2,900 — 95,400 288,200
Goodwill — 227,800 — — 227,800
Total assets $ 814,500 $ 1,339,600 $ 613,500 $ 983,300 $ 3,750,900
2016 Industrial Environmental Solid
Cleaning (2) Solutions Waste Corporate Total (3)
Revenue $ 2,929,000 $ 4,494,700 $ 230,200 $ — $ 7,653,900
Depreciation and amortization (1) 350,600 162,600 136,300 91,200 740,700
Interest expense 28,400 23,300 500 272,000 324,200
Stock-based compensation — — — 91,500 91,500
Net income (loss) (740,400 ) (138,000 ) (1,638,000 ) (2,562,500 ) (5,078,900 )
Capital expenditures (cash and 134,500 3,900 22,800 2,500 163,700
Goodwill — 227,800 — — 227,800
Total assets $ 1,128,900 $ 2,457,900 $ 1,811,000 $ 115,100 $ 5,512,900
(1) Includes
depreciation of property, equipment and leasehold improvement and amortization of intangibles
(2) Includes
mobile rail car cleaning and excludes locations classified as discontinued operations
(3) Excludes
discontinued operations </t>
  </si>
  <si>
    <t>INCOME TAXES (Tables)</t>
  </si>
  <si>
    <t>Schedule of deferred tax assets</t>
  </si>
  <si>
    <t xml:space="preserve">Deferred
tax assets were comprised of the following as of December 31, 2017 and 2016:
2017 2016
Allowance for doubtful accounts $ 118,000 $ 96,800
Accrued expenses 99,000 146,200
Current deferred tax asset 217,000 243,000
Intangible and fixed assets 141,000 (447,000 )
NOL carryforward 3,162,000 4,330,000
Long-term deferred tax asset 3,303,000 3,883,000
Total deferred tax asset 3,520,000 4,126,000
Less valuation allowance (3,520,000 ) (4,126,000 )
Net deferred tax asset $ — $ — </t>
  </si>
  <si>
    <t>Schedule of benefit for income taxes</t>
  </si>
  <si>
    <t xml:space="preserve">The
benefit for income taxes differed from the amount computed using the U.S. federal income tax rate of 34% for December 31, 2017
and 2016 as follows:
2017 2016
Income tax benefit $ 1,060,000 $ 1,304,000
Non-deductible items (93,000 ) (784,000 )
State and other benefits included in valuation 41,000 82,000
Provisional impact of the TCJA (1,614,000 ) —
Change in valuation allowance 606,000 (602,000 )
Income tax benefit $ — $ — </t>
  </si>
  <si>
    <t>ORGANIZATION AND FINANCIAL CONDITION (Details Narrative) - USD ($)</t>
  </si>
  <si>
    <t>Working capital deficit</t>
  </si>
  <si>
    <t>Change in working capital</t>
  </si>
  <si>
    <t>Proceeds from sale of common stock and exercise</t>
  </si>
  <si>
    <t>Paragon Waste Solutions, LLC [Member]</t>
  </si>
  <si>
    <t>Percentage ownership</t>
  </si>
  <si>
    <t>54.00%</t>
  </si>
  <si>
    <t>ReaCH4Biogas [Member]</t>
  </si>
  <si>
    <t>85.00%</t>
  </si>
  <si>
    <t>Resource Environmental Group Services [Member] | Sales Revenue [Member]</t>
  </si>
  <si>
    <t>Reduction in revenue</t>
  </si>
  <si>
    <t>SUMMARY OF SIGNIFICANT ACCOUNTING POLICIES (Details Narrative)</t>
  </si>
  <si>
    <t>Dec. 31, 2017USD ($)Number</t>
  </si>
  <si>
    <t>Dec. 31, 2016USD ($)Number</t>
  </si>
  <si>
    <t>Loss of revenue from customer</t>
  </si>
  <si>
    <t>Research and development expenses</t>
  </si>
  <si>
    <t>Impairment of asset</t>
  </si>
  <si>
    <t>Lower Range [Member]</t>
  </si>
  <si>
    <t>Percentage of concentration risk</t>
  </si>
  <si>
    <t>10.00%</t>
  </si>
  <si>
    <t>CoronaLux Units [Member]</t>
  </si>
  <si>
    <t>Equipment [Member] | Lower Range [Member]</t>
  </si>
  <si>
    <t>Useful life</t>
  </si>
  <si>
    <t>5 years</t>
  </si>
  <si>
    <t>Equipment [Member] | Upper Range [Member]</t>
  </si>
  <si>
    <t>7 years</t>
  </si>
  <si>
    <t>Vehicles [Member] | Lower Range [Member]</t>
  </si>
  <si>
    <t>Vehicles [Member] | Upper Range [Member]</t>
  </si>
  <si>
    <t>10 years</t>
  </si>
  <si>
    <t>Computer related assets [Member]</t>
  </si>
  <si>
    <t>3 years</t>
  </si>
  <si>
    <t>Leasehold Improvements [Member] | Lower Range [Member]</t>
  </si>
  <si>
    <t>Leasehold Improvements [Member] | Upper Range [Member]</t>
  </si>
  <si>
    <t>Accounts receivable [Member]</t>
  </si>
  <si>
    <t>Number of customers | Number</t>
  </si>
  <si>
    <t>Accounts receivable of four customers</t>
  </si>
  <si>
    <t>Sales [Member]</t>
  </si>
  <si>
    <t>17.00%</t>
  </si>
  <si>
    <t>PROPERTY AND EQUIPMENT (Details) - USD ($)</t>
  </si>
  <si>
    <t>Property, Plant and Equipment [Line Items]</t>
  </si>
  <si>
    <t>Property and equipment, gross</t>
  </si>
  <si>
    <t>Less: accumulated depreciation and amortization</t>
  </si>
  <si>
    <t>Field and Shop Equipment [Member]</t>
  </si>
  <si>
    <t>Vehicles [Member]</t>
  </si>
  <si>
    <t>Waste Destruction Equipment Placed In Service [Member]</t>
  </si>
  <si>
    <t>Waste Destruction Equipment, Not Placed In Service [Member]</t>
  </si>
  <si>
    <t>Furniture And Office Equipment [Member]</t>
  </si>
  <si>
    <t>Leasehold Improvements [Member]</t>
  </si>
  <si>
    <t>Building and Improvements [Member]</t>
  </si>
  <si>
    <t>Land [Member]</t>
  </si>
  <si>
    <t>PROPERTY AND EQUIPMENT (Details 1) - Field and Shop Equipment [Member] - USD ($)</t>
  </si>
  <si>
    <t>Vehicles, field and shop equipment</t>
  </si>
  <si>
    <t>Less: accumulated amortization</t>
  </si>
  <si>
    <t>Capital lease, net</t>
  </si>
  <si>
    <t>PROPERTY AND EQUIPMENT (Details Narrative) - USD ($)</t>
  </si>
  <si>
    <t>Depreciation expense</t>
  </si>
  <si>
    <t>Impairment charges</t>
  </si>
  <si>
    <t>Accumulated depreciation</t>
  </si>
  <si>
    <t>Cost of Goods Sold [Member]</t>
  </si>
  <si>
    <t>Selling, General And Administrative Expense [Member]</t>
  </si>
  <si>
    <t>INTANGIBLE ASSETS (Details) - USD ($)</t>
  </si>
  <si>
    <t>Finite-Lived Intangible Assets [Line Items]</t>
  </si>
  <si>
    <t>Gross carrying amount</t>
  </si>
  <si>
    <t>Accumulated amortization</t>
  </si>
  <si>
    <t>Net carrying value</t>
  </si>
  <si>
    <t>Goodwill [Member]</t>
  </si>
  <si>
    <t>Customer List [Member]</t>
  </si>
  <si>
    <t>Technology [Member]</t>
  </si>
  <si>
    <t>Trade Name [Member]</t>
  </si>
  <si>
    <t>INTANGIBLE ASSETS (Details Narrative) - USD ($)</t>
  </si>
  <si>
    <t>Amortization expense</t>
  </si>
  <si>
    <t>Estimated useful lives of intangible assets</t>
  </si>
  <si>
    <t>Upper Range [Member]</t>
  </si>
  <si>
    <t>ACCRUED LIABILITIES (Details) - USD ($)</t>
  </si>
  <si>
    <t>Accrued compensation and related taxes</t>
  </si>
  <si>
    <t>Accrued interest</t>
  </si>
  <si>
    <t>Accrued settlement litigation claims</t>
  </si>
  <si>
    <t>Warranty and defect claims</t>
  </si>
  <si>
    <t>Total Accrued Liabilities</t>
  </si>
  <si>
    <t>UNCOMPLETED CONTRACTS (Details) - USD ($)</t>
  </si>
  <si>
    <t>Revenue Recognized</t>
  </si>
  <si>
    <t>Less: Billings to date</t>
  </si>
  <si>
    <t>Costs and estimated earnings in excess of billings on uncompleted contracts</t>
  </si>
  <si>
    <t>Billings to date</t>
  </si>
  <si>
    <t>INVESTMENT IN PARAGON WASTE SOLUTIONS LLC (Details Narrative) - USD ($)</t>
  </si>
  <si>
    <t>Nov. 17, 2014</t>
  </si>
  <si>
    <t>Jun. 10, 2014</t>
  </si>
  <si>
    <t>Mar. 04, 2014</t>
  </si>
  <si>
    <t>Feb. 22, 2014</t>
  </si>
  <si>
    <t>Feb. 28, 2015</t>
  </si>
  <si>
    <t>Jun. 30, 2012</t>
  </si>
  <si>
    <t>Aug. 31, 2011</t>
  </si>
  <si>
    <t>Dec. 31, 2014</t>
  </si>
  <si>
    <t>Dec. 31, 2010</t>
  </si>
  <si>
    <t>Business Acquisition [Line Items]</t>
  </si>
  <si>
    <t>License initiation fee</t>
  </si>
  <si>
    <t>Formation of Joint Venture Agreement [Member] | Ordinary A Voting Shares [Member]</t>
  </si>
  <si>
    <t>Membership units issued</t>
  </si>
  <si>
    <t>Formation of Joint Venture Agreement [Member] | Ordinary B Non-Voting Shares [Member]</t>
  </si>
  <si>
    <t>Exclusive Use License and Equipment Lease Agreement with eCycling International [Member]</t>
  </si>
  <si>
    <t>Percentage of net operating profits to be distributed</t>
  </si>
  <si>
    <t>50.00%</t>
  </si>
  <si>
    <t>Licensing fees paid</t>
  </si>
  <si>
    <t>Additional licensing fees paid</t>
  </si>
  <si>
    <t>Exclusive Use License and Joint Operations Agreement with Sterall Inc [Member]</t>
  </si>
  <si>
    <t>Non-refundable placement fees received</t>
  </si>
  <si>
    <t>Book value of units written-off</t>
  </si>
  <si>
    <t>Exclusive Use License and Equipment Lease Agreement with Medical Waste Services, LLC [Member]</t>
  </si>
  <si>
    <t>Paragon Waste (UK) Ltd [Member] | Formation of Joint Venture Agreement [Member]</t>
  </si>
  <si>
    <t>Purchase of equipment</t>
  </si>
  <si>
    <t>Costs incurred to prepare units for sale</t>
  </si>
  <si>
    <t>Paragon Waste (UK) Ltd [Member] | Formation of Joint Venture Agreement [Member] | Ordinary A Voting Shares [Member]</t>
  </si>
  <si>
    <t>Outside Third Party [Member]</t>
  </si>
  <si>
    <t>Daniel McAteer &amp; Associates ("DMA") [Member] | Formation of Joint Venture Agreement [Member]</t>
  </si>
  <si>
    <t>Black Stone Management Services [Member]</t>
  </si>
  <si>
    <t>Membership units acquired</t>
  </si>
  <si>
    <t>26.00%</t>
  </si>
  <si>
    <t>Percentage allocated to two individuals</t>
  </si>
  <si>
    <t>Stock issued for acquisition of intellectual property</t>
  </si>
  <si>
    <t>Stock issued for acquisition of intellectual property (in shares)</t>
  </si>
  <si>
    <t>Black Stone Management Services [Member] | Waste Destruction Technology [Member]</t>
  </si>
  <si>
    <t>Related Parties [Member]</t>
  </si>
  <si>
    <t>5.00%</t>
  </si>
  <si>
    <t>Xinhua Energy Environmental Technology [Member]</t>
  </si>
  <si>
    <t>Sale of waste destruction unit</t>
  </si>
  <si>
    <t>Second phase royalty fees payment</t>
  </si>
  <si>
    <t>Irrevocable License &amp; Royalty Agreement with PWS [Member]</t>
  </si>
  <si>
    <t>Royalty on revenue</t>
  </si>
  <si>
    <t>Percentage of royalty revenue</t>
  </si>
  <si>
    <t>Payment for funding of subsidiary</t>
  </si>
  <si>
    <t>INVESTMENTS IN UNCONSOLIDATED JOINT VENTURES (Details) - USD ($)</t>
  </si>
  <si>
    <t>Company's share of net income</t>
  </si>
  <si>
    <t>PWS-MWS Joint Venture [Member]</t>
  </si>
  <si>
    <t>Revenues</t>
  </si>
  <si>
    <t>Operating cost</t>
  </si>
  <si>
    <t>Assets purchassed by joint venture</t>
  </si>
  <si>
    <t>Cost to Company to make assets sold ready for sale</t>
  </si>
  <si>
    <t>Net Proceeds to Company</t>
  </si>
  <si>
    <t>Paragon UK Joint Venture [Member]</t>
  </si>
  <si>
    <t>Assets</t>
  </si>
  <si>
    <t>Liabilities</t>
  </si>
  <si>
    <t>Net Assets</t>
  </si>
  <si>
    <t>PAYROLL TAXES PAYABLE (Details Narrative) - IRS [Member] - USD ($)</t>
  </si>
  <si>
    <t>1 Months Ended</t>
  </si>
  <si>
    <t>May 31, 2013</t>
  </si>
  <si>
    <t>Sep. 30, 2012</t>
  </si>
  <si>
    <t>Sep. 30, 2011</t>
  </si>
  <si>
    <t>Past due payroll taxes</t>
  </si>
  <si>
    <t>Monthly installment payments, payroll taxes</t>
  </si>
  <si>
    <t>DEBT (Details)</t>
  </si>
  <si>
    <t>Dec. 31, 2017USD ($)Segment$ / sharesshares</t>
  </si>
  <si>
    <t>Dec. 31, 2016USD ($)Segmentshares</t>
  </si>
  <si>
    <t>Debt Instrument [Line Items]</t>
  </si>
  <si>
    <t>Total notes payable and capital lease obligations</t>
  </si>
  <si>
    <t>Less: current portion</t>
  </si>
  <si>
    <t>Notes payable and capital lease obligations, long-term, including debt discount</t>
  </si>
  <si>
    <t>October 24, 2016 Short Term Note Payable [Member]</t>
  </si>
  <si>
    <t>Debt issuance date</t>
  </si>
  <si>
    <t>Oct. 24,
		2016</t>
  </si>
  <si>
    <t>Long term debt, carrying amount</t>
  </si>
  <si>
    <t>Debt term</t>
  </si>
  <si>
    <t>60 days</t>
  </si>
  <si>
    <t>One-time commitment fee due</t>
  </si>
  <si>
    <t>One-time commitment fee paid</t>
  </si>
  <si>
    <t>Recurring commitment fees</t>
  </si>
  <si>
    <t>Collateral description</t>
  </si>
  <si>
    <t>The note is secured by specific customer accounts
receivables and a personal guarantee of an officer of the Company.</t>
  </si>
  <si>
    <t>Description of debt penalty</t>
  </si>
  <si>
    <t>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t>
  </si>
  <si>
    <t>Shares to be issued per month if note outstanding months 3 through 6 | shares</t>
  </si>
  <si>
    <t>Shares to be issued per month if notes outsatnding 7 months or longer | shares</t>
  </si>
  <si>
    <t>Interest expense - debt</t>
  </si>
  <si>
    <t>Issuance of common stock upon debt penalty (in shares) | shares</t>
  </si>
  <si>
    <t>Short Term Note Payable December 2016 [Member]</t>
  </si>
  <si>
    <t>Dec. 1,
		2016</t>
  </si>
  <si>
    <t>Short Term Note Payable January 23, 2017 [Member]</t>
  </si>
  <si>
    <t>Jan. 23,
		2017</t>
  </si>
  <si>
    <t xml:space="preserve">The note is secured by specific customer accounts
receivables and a personal guarantee of an officer of the Company. </t>
  </si>
  <si>
    <t>Short Term Note Payable March 20, 2017 [Member]</t>
  </si>
  <si>
    <t>Mar. 30,
		2017</t>
  </si>
  <si>
    <t>The note
is secured by specific customer accounts receivables and a personal guarantee of an officer of the Company.</t>
  </si>
  <si>
    <t>A fee of 100,000 shares of restricted
common stock shall be issued as a penalty for each month or prorated for any two-week portion of any month the note is outstanding
for months 3 through 6, and a fee of 200,000 shares of restricted common stock shall be issued to lender for each month or
prorated for each two-week portion of any month the note is outstanding beginning in month 7 until paid in full.</t>
  </si>
  <si>
    <t>Short Term Note Payable September 13, 2017 [Member]</t>
  </si>
  <si>
    <t>Sep. 13,
		2017</t>
  </si>
  <si>
    <t>The note is secured by the future sale of CoronaLux units
and a personal guarantee of an officer of the Company.</t>
  </si>
  <si>
    <t>Short Term Note Payable October 13, 2017 [Member]</t>
  </si>
  <si>
    <t>Oct. 13,
		2017</t>
  </si>
  <si>
    <t>The note is secured by the future sale of CoronaLux units and a personal guarantee of an officer of the Company.</t>
  </si>
  <si>
    <t>A fee of 40,000 shares of restricted common stock shall be issued as a penalty for each month or prorated for any two-week portion of any month the note is outstanding for months 3 through 6, and a fee of 80,000 shares of restricted common stock shall be issued to lender for each month or prorated for each two-week portion of any month the note is outstanding beginning in month 7 until paid in full.</t>
  </si>
  <si>
    <t>Short Term Note Payable November 6, 2017 [Member]</t>
  </si>
  <si>
    <t>Nov. 6,
		2017</t>
  </si>
  <si>
    <t>A fee of 50,000 shares of restricted common stock shall be issued as a penalty for each month or prorated for any two-week portion of any month the note is outstanding for months 3 through 6, and a fee of 100,000 shares of restricted common stock shall be issued to lender for each month or prorated for each two-week portion of any month the note is outstanding beginning in month 7 until paid in full.</t>
  </si>
  <si>
    <t>8% Convertible Secured Promissory Note due August 2018 and October 2019 [Member]</t>
  </si>
  <si>
    <t>Interest rate</t>
  </si>
  <si>
    <t>8.00%</t>
  </si>
  <si>
    <t>Debt discount</t>
  </si>
  <si>
    <t>Debt conversion, price (in dollars per shares) | $ / shares</t>
  </si>
  <si>
    <t>one
convertible note for $250,000 has a personal guarantee of an officer of the Company</t>
  </si>
  <si>
    <t>8% Convertible Secured Promissory Note due August 2018 and October 2019 [Member] | Lower Range [Member]</t>
  </si>
  <si>
    <t>Debt, maturity date</t>
  </si>
  <si>
    <t>Aug. 1,
		2018</t>
  </si>
  <si>
    <t>8% Convertible Secured Promissory Note due August 2018 and October 2019 [Member] | Upper Range [Member]</t>
  </si>
  <si>
    <t>Oct. 31,
		2019</t>
  </si>
  <si>
    <t>30% Secured Notes Payable Due February 28, 2018 [Member]</t>
  </si>
  <si>
    <t>Nov. 20,
		2017</t>
  </si>
  <si>
    <t>Interest payable</t>
  </si>
  <si>
    <t>30.00%</t>
  </si>
  <si>
    <t>Feb. 28,
		2018</t>
  </si>
  <si>
    <t>8% Secured Notes Payable Due October 1, 2017 [Member]</t>
  </si>
  <si>
    <t>Oct. 13,
		2015</t>
  </si>
  <si>
    <t>Frequency of payments</t>
  </si>
  <si>
    <t>Monthly</t>
  </si>
  <si>
    <t>Payment amount</t>
  </si>
  <si>
    <t>Number of installment payments | Segment</t>
  </si>
  <si>
    <t>24 months</t>
  </si>
  <si>
    <t>Oct. 1,
		2017</t>
  </si>
  <si>
    <t>Secured by certain assets of SEM and guaranteed by SEER and MV</t>
  </si>
  <si>
    <t>8% Secured Notes Payable Due October 1, 2020 [Member]</t>
  </si>
  <si>
    <t>60 months</t>
  </si>
  <si>
    <t>Oct. 1,
		2020</t>
  </si>
  <si>
    <t>Secured by real estate and other assets of SEM and guaranteed by
SEER and MV</t>
  </si>
  <si>
    <t>Capital lease obligations [Member]</t>
  </si>
  <si>
    <t>Capital lease obligation, carrying amount</t>
  </si>
  <si>
    <t>DEBT (Details 1)</t>
  </si>
  <si>
    <t>Dec. 31, 2017USD ($)</t>
  </si>
  <si>
    <t>Year:</t>
  </si>
  <si>
    <t>DEBT (Details 2)</t>
  </si>
  <si>
    <t>Future minimum lease payments</t>
  </si>
  <si>
    <t>Total minimum lease payments</t>
  </si>
  <si>
    <t>Amount representing interest</t>
  </si>
  <si>
    <t>Present value of lease payments</t>
  </si>
  <si>
    <t>Less current portion</t>
  </si>
  <si>
    <t>Non-current portion</t>
  </si>
  <si>
    <t>DEBT (Details Narrative) - USD ($)</t>
  </si>
  <si>
    <t>Aug. 31, 2016</t>
  </si>
  <si>
    <t>May 31, 2016</t>
  </si>
  <si>
    <t>Exercise price (in dollars per share)</t>
  </si>
  <si>
    <t>$ .70</t>
  </si>
  <si>
    <t>Upper Range [Member] | Convertible Secured Promissory Note due December 31, 2014 [Member] | 2016 Private Placement [Member]</t>
  </si>
  <si>
    <t>Debt conversion, price (in dollars per shares)</t>
  </si>
  <si>
    <t>Lower Range [Member] | Convertible Secured Promissory Note due December 31, 2014 [Member] | 2016 Private Placement [Member]</t>
  </si>
  <si>
    <t>Convertible Secured Promissory Note due December 31, 2014 [Member]</t>
  </si>
  <si>
    <t>Debt, face amount</t>
  </si>
  <si>
    <t>Debt, issue date</t>
  </si>
  <si>
    <t>Feb. 14,
		2012</t>
  </si>
  <si>
    <t>Notes Payable, June 2011 Note</t>
  </si>
  <si>
    <t>Jun. 1,
		2011</t>
  </si>
  <si>
    <t>Debt, interest rate</t>
  </si>
  <si>
    <t>Debt warrant, shares</t>
  </si>
  <si>
    <t>Notes Payable, June 2011 2nd Note [Member]</t>
  </si>
  <si>
    <t>Debt, accrued interest amount</t>
  </si>
  <si>
    <t>Notes Payable, June 2011 Note [Member]</t>
  </si>
  <si>
    <t>Debt discount at issuance</t>
  </si>
  <si>
    <t>8% Secured Notes Payable Due October 1, 2020 And October 1, 2017 [Member]</t>
  </si>
  <si>
    <t>Notes Payable, June 2016 [Member]</t>
  </si>
  <si>
    <t>Warrant [Member]</t>
  </si>
  <si>
    <t>Warrants issued</t>
  </si>
  <si>
    <t>Warrant terms</t>
  </si>
  <si>
    <t>Warrant [Member] | Convertible Secured Promissory Note due December 31, 2014 [Member] | 2016 Private Placement [Member]</t>
  </si>
  <si>
    <t>Warrants issued, shares</t>
  </si>
  <si>
    <t>Warrant [Member] | 8% Secured Notes Payable Due October 1, 2020 And October 1, 2017 [Member] | Upper Range [Member]</t>
  </si>
  <si>
    <t>Warrant [Member] | 8% Secured Notes Payable Due October 1, 2020 And October 1, 2017 [Member] | Lower Range [Member]</t>
  </si>
  <si>
    <t>RELATED PARTY TRANSACTIONS NOT DISCLOSED ELSEWHERE (Details) - USD ($)</t>
  </si>
  <si>
    <t>RELATED PARTY TRANSACTIONS NOT DISCLOSED ELSEWHERE (Details Narrative) - USD ($)</t>
  </si>
  <si>
    <t>Sep. 30, 2014</t>
  </si>
  <si>
    <t>Mar. 31, 2012</t>
  </si>
  <si>
    <t>Dec. 31, 2015</t>
  </si>
  <si>
    <t>Related Party Transaction [Line Items]</t>
  </si>
  <si>
    <t>Income from joint venture</t>
  </si>
  <si>
    <t>Long term other asset</t>
  </si>
  <si>
    <t>Percentage of net income in joint venture</t>
  </si>
  <si>
    <t>Cost incurred for joint venture</t>
  </si>
  <si>
    <t>Paragon Waste Solutions, LLC [Member] | Irrevocable License &amp; Royalty Agreement [Member]</t>
  </si>
  <si>
    <t>Related party revenues</t>
  </si>
  <si>
    <t>Royalties due</t>
  </si>
  <si>
    <t>Equity Agreement With Third Party [Member]</t>
  </si>
  <si>
    <t>Issuance of common stock for investment in unconsolidated subsidaiary</t>
  </si>
  <si>
    <t>Membership interests acquired</t>
  </si>
  <si>
    <t>Number of shares issued for investment in unconsolidated affiliate</t>
  </si>
  <si>
    <t>Common stock, fair value (in dollars per shares)</t>
  </si>
  <si>
    <t>15.00%</t>
  </si>
  <si>
    <t>Sterall equipment deposits</t>
  </si>
  <si>
    <t>COMMITMENTS AND CONTINGENCIES (Details)</t>
  </si>
  <si>
    <t>COMMITMENTS AND CONTINGENCIES (Details Narrative) - USD ($)</t>
  </si>
  <si>
    <t>Rent expense</t>
  </si>
  <si>
    <t>ASSETS AND LIABILITIES HELD FOR SALE AND DISCONTINUED OPERATIONS (Details) - USD ($)</t>
  </si>
  <si>
    <t>Total Assets held for sale</t>
  </si>
  <si>
    <t>Total Liabilities held for sale</t>
  </si>
  <si>
    <t>Accounts Payable [Member]</t>
  </si>
  <si>
    <t>Accrued Expenses and Other [Member]</t>
  </si>
  <si>
    <t>Property and Equipment [Member]</t>
  </si>
  <si>
    <t>Other [Member]</t>
  </si>
  <si>
    <t>Accounts Receivable [Member]</t>
  </si>
  <si>
    <t>ASSETS AND LIABILITIES HELD FOR SALE AND DISCONTINUED OPERATIONS (Details 1) - USD ($)</t>
  </si>
  <si>
    <t>Services revenue</t>
  </si>
  <si>
    <t>Other (income) expense</t>
  </si>
  <si>
    <t>Total expenses</t>
  </si>
  <si>
    <t>Operating income</t>
  </si>
  <si>
    <t>Total income from discontinued operations</t>
  </si>
  <si>
    <t>ASSETS AND LIABILITIES HELD FOR SALE AND DISCONTINUED OPERATIONS (Details 2) - USD ($)</t>
  </si>
  <si>
    <t>3 Months Ended</t>
  </si>
  <si>
    <t>7 Months Ended</t>
  </si>
  <si>
    <t>Sep. 30, 2017</t>
  </si>
  <si>
    <t>Jul. 31, 2017</t>
  </si>
  <si>
    <t>Total gain on sale of rail operations</t>
  </si>
  <si>
    <t>Total Liabilities</t>
  </si>
  <si>
    <t>Railcar Cleaning [Member]</t>
  </si>
  <si>
    <t>Consideration from sale</t>
  </si>
  <si>
    <t>Net present value of future consideration</t>
  </si>
  <si>
    <t>Carrying value of net assets</t>
  </si>
  <si>
    <t>Gross gain on disposal</t>
  </si>
  <si>
    <t>Closing costs</t>
  </si>
  <si>
    <t>Accounts receivable, net</t>
  </si>
  <si>
    <t>Total Assets</t>
  </si>
  <si>
    <t>Accrued expenses and other</t>
  </si>
  <si>
    <t>ASSETS AND LIABILITIES HELD FOR SALE AND DISCONTINUED OPERATIONS (Details Narrative) - USD ($)</t>
  </si>
  <si>
    <t>Proceeds from sale of railcar cleaning division</t>
  </si>
  <si>
    <t>Proceeds of guaranteed payments from sale of assets</t>
  </si>
  <si>
    <t>Term for guaranteed payments received (in years)</t>
  </si>
  <si>
    <t>Performance based payment received</t>
  </si>
  <si>
    <t>EQUITY TRANSACTIONS (Details) - Warrants [Member] - $ / shares</t>
  </si>
  <si>
    <t>Warrants Outstanding</t>
  </si>
  <si>
    <t>Issued</t>
  </si>
  <si>
    <t>Exercised</t>
  </si>
  <si>
    <t>Forfeited/expired/canceled</t>
  </si>
  <si>
    <t>Weighted Average Exercise Price Warrants</t>
  </si>
  <si>
    <t>Issued (in dollars per shares)</t>
  </si>
  <si>
    <t>Exercised (in dollars per shares)</t>
  </si>
  <si>
    <t>Forfeited/expired/canceled (in dollars per shares)</t>
  </si>
  <si>
    <t>Warrants Outstanding (in dollars per shares)</t>
  </si>
  <si>
    <t>EQUITY TRANSACTIONS (Details Narrative) - USD ($)</t>
  </si>
  <si>
    <t>Warrant exercise price (in dollars per shares)</t>
  </si>
  <si>
    <t>Shares issuable per short-term note agreements</t>
  </si>
  <si>
    <t>Shares issuable per short-term note agreements, value</t>
  </si>
  <si>
    <t>Risk-free interest rate</t>
  </si>
  <si>
    <t>1.64%</t>
  </si>
  <si>
    <t>Dividend rate</t>
  </si>
  <si>
    <t>0.00%</t>
  </si>
  <si>
    <t>Common stock price</t>
  </si>
  <si>
    <t>Value of shares issued during the period</t>
  </si>
  <si>
    <t>Shares issued under common stock subscription</t>
  </si>
  <si>
    <t>Shares issued under common stock subscription, value</t>
  </si>
  <si>
    <t>Proceeds from convertible debt</t>
  </si>
  <si>
    <t>Proceeds from stock issuance</t>
  </si>
  <si>
    <t>Volatility rate</t>
  </si>
  <si>
    <t>37.07%</t>
  </si>
  <si>
    <t>Shares issued in cashless exercise</t>
  </si>
  <si>
    <t>Number of shares issued during the period</t>
  </si>
  <si>
    <t>Short-term Debt [Member]</t>
  </si>
  <si>
    <t>Stock Options [Member]</t>
  </si>
  <si>
    <t>Exercise price options (in dollars per shares)</t>
  </si>
  <si>
    <t>$ .86</t>
  </si>
  <si>
    <t>Shares issued in warrant exercise</t>
  </si>
  <si>
    <t>Options issued</t>
  </si>
  <si>
    <t>Exercise price of options issued (in dollars per shares)</t>
  </si>
  <si>
    <t>Stock Options [Member] | Richard Robertson [Member]</t>
  </si>
  <si>
    <t>Vesting terms of options</t>
  </si>
  <si>
    <t>100,000 shares vested immediately
and the remaining 900,000 options vest over a period of four years in a series of 16 successive equal quarterly installments of
56,250 commencing March 31, 2017 and ending December 31, 2020.</t>
  </si>
  <si>
    <t>Shares vested on issuance of option</t>
  </si>
  <si>
    <t>Vesting period of options</t>
  </si>
  <si>
    <t>4 years</t>
  </si>
  <si>
    <t>Fair value of options at grant date</t>
  </si>
  <si>
    <t>1.89%</t>
  </si>
  <si>
    <t>Expected volatility</t>
  </si>
  <si>
    <t>36.87%</t>
  </si>
  <si>
    <t>Expected life</t>
  </si>
  <si>
    <t>5 years 6 months</t>
  </si>
  <si>
    <t>Stock Options [Member] | Donald F. Moorehead [Member]</t>
  </si>
  <si>
    <t>The options
vest over a period of two years in a series of 8 successive equal quarterly installments of 125,000 commencing July 1, 2017 and
ending April 1, 2019.</t>
  </si>
  <si>
    <t>2 years</t>
  </si>
  <si>
    <t>1.84%</t>
  </si>
  <si>
    <t>39.17%</t>
  </si>
  <si>
    <t>4 years 6 months</t>
  </si>
  <si>
    <t>2016 Private Placement [Member]</t>
  </si>
  <si>
    <t>2016 Private Placement [Member] | October 24, 2016 Short Term Note Payable [Member]</t>
  </si>
  <si>
    <t>Warrant term</t>
  </si>
  <si>
    <t>Value of warrants issued</t>
  </si>
  <si>
    <t>37.89%</t>
  </si>
  <si>
    <t>Discount rate</t>
  </si>
  <si>
    <t>1.25%</t>
  </si>
  <si>
    <t>2017 Private Placement [Member]</t>
  </si>
  <si>
    <t>28.72%</t>
  </si>
  <si>
    <t>1.92%</t>
  </si>
  <si>
    <t>Warrants [Member]</t>
  </si>
  <si>
    <t>Number of warrants issued for services</t>
  </si>
  <si>
    <t>$ .63</t>
  </si>
  <si>
    <t>Shares issued on warrant exercise</t>
  </si>
  <si>
    <t>Proceeds from warrant exercises</t>
  </si>
  <si>
    <t>Balance due for warrant extensions</t>
  </si>
  <si>
    <t>Warrants [Member] | 2016 Private Placement [Member] | Convertible Secured Promissory Note due December 31, 2014 [Member]</t>
  </si>
  <si>
    <t>2 years 6 months</t>
  </si>
  <si>
    <t>36.71%</t>
  </si>
  <si>
    <t>1.14%</t>
  </si>
  <si>
    <t>STOCK-BASED COMPENSATION AND EMPLOYEE BENEFIT PLAN (Details) - $ / shares</t>
  </si>
  <si>
    <t>Risk-free interest rate - minimum</t>
  </si>
  <si>
    <t>Risk-free interest rate - maximum</t>
  </si>
  <si>
    <t>Expected volatility - minimum</t>
  </si>
  <si>
    <t>Expected volatility - maximum</t>
  </si>
  <si>
    <t>Weighted-average estimated fair value per award (in dollars per share)</t>
  </si>
  <si>
    <t>Expected life (in years)</t>
  </si>
  <si>
    <t>3 years 3 months</t>
  </si>
  <si>
    <t>STOCK-BASED COMPENSATION AND EMPLOYEE BENEFIT PLAN (Details 1) - Stock Options [Member] - $ / shares</t>
  </si>
  <si>
    <t>Number Of Shares</t>
  </si>
  <si>
    <t>Outstanding at beginning</t>
  </si>
  <si>
    <t>Granted</t>
  </si>
  <si>
    <t>Outstanding at end</t>
  </si>
  <si>
    <t>Vested and exercisable at end</t>
  </si>
  <si>
    <t>Weighted Average Exercise Price:</t>
  </si>
  <si>
    <t>Outstanding at beginning (in dollars per shares)</t>
  </si>
  <si>
    <t>Granted (in dollars per shares)</t>
  </si>
  <si>
    <t>Outstanding at end (in dollars per shares)</t>
  </si>
  <si>
    <t>Vested and exercisable at end (in dollars per shares)</t>
  </si>
  <si>
    <t>Weighted Average Remaining Contractual Term:</t>
  </si>
  <si>
    <t>2 years 8 months 12 days</t>
  </si>
  <si>
    <t>3 years 3 months 11 days</t>
  </si>
  <si>
    <t>8 years 3 months 18 days</t>
  </si>
  <si>
    <t>4 months 17 days</t>
  </si>
  <si>
    <t>Weighted Average Grant Date Fair Value</t>
  </si>
  <si>
    <t>$ .18</t>
  </si>
  <si>
    <t>STOCK-BASED COMPENSATION AND EMPLOYEE BENEFIT PLAN (Details Narrative) - USD ($)</t>
  </si>
  <si>
    <t>Allocated stock-based compensation expenses</t>
  </si>
  <si>
    <t>Unrecognized compensation cost non-vested stock options</t>
  </si>
  <si>
    <t>Unrecognized compensation cost period</t>
  </si>
  <si>
    <t>Intrinsic value of vested options</t>
  </si>
  <si>
    <t>NET LOSS PER SHARE (Details) - shares</t>
  </si>
  <si>
    <t>Antidilutive Securities Excluded from Computation of Earnings Per Share [Line Items]</t>
  </si>
  <si>
    <t>Potentially dilutive securities</t>
  </si>
  <si>
    <t>Convertible Notes Payable [Member]</t>
  </si>
  <si>
    <t>Issuable Shares, Short Term Debt Penalty [Member]</t>
  </si>
  <si>
    <t>SEGMENT INFORMATION AND MAJOR CUSTOMERS (Details) - USD ($)</t>
  </si>
  <si>
    <t>Segment Reporting Information [Line Items]</t>
  </si>
  <si>
    <t>Revenue</t>
  </si>
  <si>
    <t>Interest expense</t>
  </si>
  <si>
    <t>Stock-based compensation</t>
  </si>
  <si>
    <t>Net income (loss)</t>
  </si>
  <si>
    <t>Capital expenditures (cash and noncash)</t>
  </si>
  <si>
    <t>Goodwill</t>
  </si>
  <si>
    <t>Total assets</t>
  </si>
  <si>
    <t>Industrial Cleaning [Member]</t>
  </si>
  <si>
    <t>[3]</t>
  </si>
  <si>
    <t>[2],[3]</t>
  </si>
  <si>
    <t>Environmental Solutions [Member]</t>
  </si>
  <si>
    <t>Solid Waste [Member]</t>
  </si>
  <si>
    <t>Corporate [Member]</t>
  </si>
  <si>
    <t>Includes mobile rail car cleaning and excludes locations classified as discontinued operations</t>
  </si>
  <si>
    <t>SEGMENT INFORMATION AND MAJOR CUSTOMERS (Details Narrative) - Segment</t>
  </si>
  <si>
    <t>Revenue [Member] | Industrial Cleaning [Member]</t>
  </si>
  <si>
    <t>Segment revenue</t>
  </si>
  <si>
    <t>21.00%</t>
  </si>
  <si>
    <t>52.00%</t>
  </si>
  <si>
    <t>Number of customers</t>
  </si>
  <si>
    <t>Revenue [Member] | Environmental Solutions [Member]</t>
  </si>
  <si>
    <t>16.00%</t>
  </si>
  <si>
    <t>INCOME TAXES (Details) - USD ($)</t>
  </si>
  <si>
    <t>Accrued expenses</t>
  </si>
  <si>
    <t>Current deferred tax asset</t>
  </si>
  <si>
    <t>Intangible and fixed assets</t>
  </si>
  <si>
    <t>NOL carryforward</t>
  </si>
  <si>
    <t>Long-term deferred tax asset</t>
  </si>
  <si>
    <t>Total deferred tax asset</t>
  </si>
  <si>
    <t>Less valuation allowance</t>
  </si>
  <si>
    <t>INCOME TAXES (Details 1) - USD ($)</t>
  </si>
  <si>
    <t>Income tax benefit (federal and state)</t>
  </si>
  <si>
    <t>Non-deductible items</t>
  </si>
  <si>
    <t>State and other benefits included in valuation</t>
  </si>
  <si>
    <t>Provisional impact of the TCJA</t>
  </si>
  <si>
    <t>Change in valuation allowance</t>
  </si>
  <si>
    <t>INCOME TAXES (Details Narrative) - USD ($)</t>
  </si>
  <si>
    <t>Net operating loss carryforwards available to offset future federal income tax</t>
  </si>
  <si>
    <t>Federal income tax rate</t>
  </si>
  <si>
    <t>34.00%</t>
  </si>
  <si>
    <t>Expiration period</t>
  </si>
  <si>
    <t>LITIGATION (Details Narrative) - USD ($)</t>
  </si>
  <si>
    <t>Mar. 31, 2016</t>
  </si>
  <si>
    <t>Jan. 31, 2016</t>
  </si>
  <si>
    <t>Loss Contingencies [Line Items]</t>
  </si>
  <si>
    <t>Accrued litigation outstanding</t>
  </si>
  <si>
    <t>Litigation Case - Property Leased [Member]</t>
  </si>
  <si>
    <t>Lease expiration date</t>
  </si>
  <si>
    <t>Feb. 29,
		2016</t>
  </si>
  <si>
    <t>Damages sought value</t>
  </si>
  <si>
    <t>Settlement amount</t>
  </si>
  <si>
    <t>Settlement payable</t>
  </si>
  <si>
    <t>Description of allegation</t>
  </si>
  <si>
    <t>certain
claims including property damage, and loss of rents, attorney fees and other costs</t>
  </si>
  <si>
    <t>Description of settlement</t>
  </si>
  <si>
    <t>In December
2016, the Company and the lessor reached a settlement of $65,000.</t>
  </si>
  <si>
    <t>Name of plaintiff</t>
  </si>
  <si>
    <t>Landlord</t>
  </si>
  <si>
    <t>Name of defendant</t>
  </si>
  <si>
    <t>REGS,
a subsidiary of the Company.</t>
  </si>
  <si>
    <t>Litigation Case - Vehicle Accident [Member]</t>
  </si>
  <si>
    <t>an employee
of SEM was involved in a vehicle accident while on Company business. Various actions were filed by the claimants in both state
and federal courts.</t>
  </si>
  <si>
    <t>In the
fourth quarter of 2016, the parties reached a settlement concerning the distribution of insurance proceeds and all issues of liability.</t>
  </si>
  <si>
    <t>INVESTMENT IN BIOCHAR NOW, LLC (Details Narrative) - Biorchar Now LLC [Member] - USD ($)</t>
  </si>
  <si>
    <t>Sep. 14, 2017</t>
  </si>
  <si>
    <t>Initial loan</t>
  </si>
  <si>
    <t>Loan to be made or arranged</t>
  </si>
  <si>
    <t>Equity interest as repayment of loan</t>
  </si>
  <si>
    <t>20.00%</t>
  </si>
  <si>
    <t>Total proposed loans</t>
  </si>
  <si>
    <t>6.00%</t>
  </si>
  <si>
    <t>Default interest rate</t>
  </si>
  <si>
    <t>12.00%</t>
  </si>
  <si>
    <t>Impaired loan</t>
  </si>
  <si>
    <t>SUBSEQUENT EVENTS (Details Narrative) - Subsequent Event [Member] - USD ($)</t>
  </si>
  <si>
    <t>Apr. 15, 2018</t>
  </si>
  <si>
    <t>Feb. 26, 2018</t>
  </si>
  <si>
    <t>Jan. 23, 2018</t>
  </si>
  <si>
    <t>Apr. 17, 2018</t>
  </si>
  <si>
    <t>Mar. 31, 2018</t>
  </si>
  <si>
    <t>Subsequent Event [Line Items]</t>
  </si>
  <si>
    <t>Stock issued for cashless exercise of options (shares)</t>
  </si>
  <si>
    <t>Stock issued for cashless exercise of options</t>
  </si>
  <si>
    <t>Issuance of common stock for services</t>
  </si>
  <si>
    <t>Issuance of common stock for services (in shares)</t>
  </si>
  <si>
    <t>Common stock issuable under debt agreement</t>
  </si>
  <si>
    <t>Common stock issuable under debt agreement (shares)</t>
  </si>
  <si>
    <t>Loans Payable [Member] | Short-Term Loan Agreement [Member]</t>
  </si>
  <si>
    <t>Proceeds from debt</t>
  </si>
  <si>
    <t>Debt one-time fee for first two weeks</t>
  </si>
  <si>
    <t>Debt one-time fee for 3-8 weeks</t>
  </si>
  <si>
    <t>Restricted Stock [Member] | Loans Payable [Member] | Short-Term Loan Agreement [Member]</t>
  </si>
  <si>
    <t>Number of shares issued for first two weeks</t>
  </si>
  <si>
    <t>Number of shares issued for 3 through 6 weeks</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_);_(&quot;$ &quot;(#,##0.0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65</v>
      </c>
    </row>
    <row r="16" spans="1:4">
      <c r="A16" s="4" t="s">
        <v>27</v>
      </c>
      <c r="D16" s="7" t="n">
        <v>31334513</v>
      </c>
    </row>
    <row r="17" spans="1:4">
      <c r="A17" s="4" t="s">
        <v>28</v>
      </c>
      <c r="D17" s="5" t="n">
        <v>48206944</v>
      </c>
    </row>
    <row r="18" spans="1:4">
      <c r="A18" s="4" t="s">
        <v>29</v>
      </c>
      <c r="C18" s="5" t="n">
        <v>56663575</v>
      </c>
    </row>
    <row r="19" spans="1:4">
      <c r="A19" s="4" t="s">
        <v>30</v>
      </c>
      <c r="B19" s="4" t="s">
        <v>31</v>
      </c>
    </row>
    <row r="20" spans="1:4">
      <c r="A20" s="4" t="s">
        <v>32</v>
      </c>
      <c r="B20"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3</v>
      </c>
      <c r="C1" s="2" t="s">
        <v>2</v>
      </c>
      <c r="E1" s="2" t="s">
        <v>34</v>
      </c>
    </row>
    <row r="2" spans="1:5">
      <c r="A2" s="3" t="s">
        <v>35</v>
      </c>
    </row>
    <row r="3" spans="1:5">
      <c r="A3" s="4" t="s">
        <v>36</v>
      </c>
      <c r="C3" s="7" t="n">
        <v>54100</v>
      </c>
      <c r="E3" s="7" t="n">
        <v>233200</v>
      </c>
    </row>
    <row r="4" spans="1:5">
      <c r="A4" s="4" t="s">
        <v>37</v>
      </c>
      <c r="C4" s="5" t="n">
        <v>692400</v>
      </c>
      <c r="E4" s="5" t="n">
        <v>1188100</v>
      </c>
    </row>
    <row r="5" spans="1:5">
      <c r="A5" s="4" t="s">
        <v>38</v>
      </c>
      <c r="C5" s="5" t="n">
        <v>184600</v>
      </c>
    </row>
    <row r="6" spans="1:5">
      <c r="A6" s="4" t="s">
        <v>39</v>
      </c>
      <c r="C6" s="4" t="s">
        <v>40</v>
      </c>
      <c r="E6" s="5" t="n">
        <v>13600</v>
      </c>
    </row>
    <row r="7" spans="1:5">
      <c r="A7" s="4" t="s">
        <v>41</v>
      </c>
      <c r="C7" s="4" t="s">
        <v>40</v>
      </c>
      <c r="E7" s="5" t="n">
        <v>1024600</v>
      </c>
    </row>
    <row r="8" spans="1:5">
      <c r="A8" s="4" t="s">
        <v>42</v>
      </c>
      <c r="C8" s="5" t="n">
        <v>340900</v>
      </c>
      <c r="E8" s="5" t="n">
        <v>518500</v>
      </c>
    </row>
    <row r="9" spans="1:5">
      <c r="A9" s="4" t="s">
        <v>43</v>
      </c>
      <c r="C9" s="5" t="n">
        <v>1272000</v>
      </c>
      <c r="E9" s="5" t="n">
        <v>2978000</v>
      </c>
    </row>
    <row r="10" spans="1:5">
      <c r="A10" s="4" t="s">
        <v>44</v>
      </c>
      <c r="C10" s="5" t="n">
        <v>1296400</v>
      </c>
      <c r="E10" s="5" t="n">
        <v>2805100</v>
      </c>
    </row>
    <row r="11" spans="1:5">
      <c r="A11" s="4" t="s">
        <v>45</v>
      </c>
      <c r="C11" s="5" t="n">
        <v>623100</v>
      </c>
      <c r="E11" s="5" t="n">
        <v>738000</v>
      </c>
    </row>
    <row r="12" spans="1:5">
      <c r="A12" s="4" t="s">
        <v>46</v>
      </c>
      <c r="C12" s="5" t="n">
        <v>542900</v>
      </c>
    </row>
    <row r="13" spans="1:5">
      <c r="A13" s="4" t="s">
        <v>47</v>
      </c>
      <c r="C13" s="5" t="n">
        <v>16500</v>
      </c>
      <c r="E13" s="5" t="n">
        <v>16400</v>
      </c>
    </row>
    <row r="14" spans="1:5">
      <c r="A14" s="4" t="s">
        <v>48</v>
      </c>
      <c r="C14" s="5" t="n">
        <v>3750900</v>
      </c>
      <c r="D14" s="4" t="s">
        <v>49</v>
      </c>
      <c r="E14" s="5" t="n">
        <v>6537500</v>
      </c>
    </row>
    <row r="15" spans="1:5">
      <c r="A15" s="3" t="s">
        <v>50</v>
      </c>
    </row>
    <row r="16" spans="1:5">
      <c r="A16" s="4" t="s">
        <v>51</v>
      </c>
      <c r="C16" s="5" t="n">
        <v>1436900</v>
      </c>
      <c r="E16" s="5" t="n">
        <v>1643500</v>
      </c>
    </row>
    <row r="17" spans="1:5">
      <c r="A17" s="4" t="s">
        <v>52</v>
      </c>
      <c r="C17" s="5" t="n">
        <v>1307600</v>
      </c>
      <c r="E17" s="5" t="n">
        <v>1381000</v>
      </c>
    </row>
    <row r="18" spans="1:5">
      <c r="A18" s="4" t="s">
        <v>53</v>
      </c>
      <c r="C18" s="5" t="n">
        <v>227300</v>
      </c>
      <c r="E18" s="5" t="n">
        <v>1090800</v>
      </c>
    </row>
    <row r="19" spans="1:5">
      <c r="A19" s="4" t="s">
        <v>54</v>
      </c>
      <c r="C19" s="5" t="n">
        <v>304200</v>
      </c>
      <c r="E19" s="5" t="n">
        <v>188300</v>
      </c>
    </row>
    <row r="20" spans="1:5">
      <c r="A20" s="4" t="s">
        <v>55</v>
      </c>
      <c r="C20" s="5" t="n">
        <v>997700</v>
      </c>
      <c r="E20" s="5" t="n">
        <v>993300</v>
      </c>
    </row>
    <row r="21" spans="1:5">
      <c r="A21" s="4" t="s">
        <v>56</v>
      </c>
      <c r="C21" s="5" t="n">
        <v>21600</v>
      </c>
      <c r="E21" s="5" t="n">
        <v>330000</v>
      </c>
    </row>
    <row r="22" spans="1:5">
      <c r="A22" s="4" t="s">
        <v>57</v>
      </c>
      <c r="C22" s="4" t="s">
        <v>40</v>
      </c>
      <c r="E22" s="5" t="n">
        <v>603100</v>
      </c>
    </row>
    <row r="23" spans="1:5">
      <c r="A23" s="4" t="s">
        <v>58</v>
      </c>
      <c r="C23" s="5" t="n">
        <v>2166300</v>
      </c>
      <c r="E23" s="5" t="n">
        <v>571800</v>
      </c>
    </row>
    <row r="24" spans="1:5">
      <c r="A24" s="4" t="s">
        <v>59</v>
      </c>
      <c r="C24" s="5" t="n">
        <v>11800</v>
      </c>
      <c r="E24" s="5" t="n">
        <v>11800</v>
      </c>
    </row>
    <row r="25" spans="1:5">
      <c r="A25" s="4" t="s">
        <v>60</v>
      </c>
      <c r="C25" s="5" t="n">
        <v>6473400</v>
      </c>
      <c r="E25" s="5" t="n">
        <v>6813600</v>
      </c>
    </row>
    <row r="26" spans="1:5">
      <c r="A26" s="4" t="s">
        <v>61</v>
      </c>
      <c r="C26" s="5" t="n">
        <v>113100</v>
      </c>
      <c r="E26" s="5" t="n">
        <v>283600</v>
      </c>
    </row>
    <row r="27" spans="1:5">
      <c r="A27" s="4" t="s">
        <v>62</v>
      </c>
      <c r="C27" s="5" t="n">
        <v>504300</v>
      </c>
      <c r="E27" s="5" t="n">
        <v>1751500</v>
      </c>
    </row>
    <row r="28" spans="1:5">
      <c r="A28" s="4" t="s">
        <v>63</v>
      </c>
      <c r="C28" s="5" t="n">
        <v>7090800</v>
      </c>
      <c r="E28" s="5" t="n">
        <v>8848700</v>
      </c>
    </row>
    <row r="29" spans="1:5">
      <c r="A29" s="4" t="s">
        <v>64</v>
      </c>
      <c r="E29" s="4" t="s">
        <v>40</v>
      </c>
    </row>
    <row r="30" spans="1:5">
      <c r="A30" s="3" t="s">
        <v>65</v>
      </c>
    </row>
    <row r="31" spans="1:5">
      <c r="A31" s="4" t="s">
        <v>66</v>
      </c>
      <c r="E31" s="4" t="s">
        <v>40</v>
      </c>
    </row>
    <row r="32" spans="1:5">
      <c r="A32" s="4" t="s">
        <v>67</v>
      </c>
      <c r="B32" s="4" t="s">
        <v>68</v>
      </c>
      <c r="C32" s="5" t="n">
        <v>56500</v>
      </c>
      <c r="E32" s="5" t="n">
        <v>54500</v>
      </c>
    </row>
    <row r="33" spans="1:5">
      <c r="A33" s="4" t="s">
        <v>69</v>
      </c>
      <c r="C33" s="5" t="n">
        <v>25000</v>
      </c>
      <c r="E33" s="5" t="n">
        <v>25000</v>
      </c>
    </row>
    <row r="34" spans="1:5">
      <c r="A34" s="4" t="s">
        <v>70</v>
      </c>
      <c r="C34" s="5" t="n">
        <v>20790700</v>
      </c>
      <c r="E34" s="5" t="n">
        <v>19077600</v>
      </c>
    </row>
    <row r="35" spans="1:5">
      <c r="A35" s="4" t="s">
        <v>71</v>
      </c>
      <c r="C35" s="5" t="n">
        <v>-25000</v>
      </c>
      <c r="E35" s="5" t="n">
        <v>-25000</v>
      </c>
    </row>
    <row r="36" spans="1:5">
      <c r="A36" s="4" t="s">
        <v>72</v>
      </c>
      <c r="C36" s="5" t="n">
        <v>-21471900</v>
      </c>
      <c r="E36" s="5" t="n">
        <v>-19273500</v>
      </c>
    </row>
    <row r="37" spans="1:5">
      <c r="A37" s="4" t="s">
        <v>73</v>
      </c>
      <c r="C37" s="5" t="n">
        <v>-624700</v>
      </c>
      <c r="E37" s="5" t="n">
        <v>-141400</v>
      </c>
    </row>
    <row r="38" spans="1:5">
      <c r="A38" s="4" t="s">
        <v>74</v>
      </c>
      <c r="C38" s="5" t="n">
        <v>-2715200</v>
      </c>
      <c r="E38" s="5" t="n">
        <v>-2169800</v>
      </c>
    </row>
    <row r="39" spans="1:5">
      <c r="A39" s="4" t="s">
        <v>75</v>
      </c>
      <c r="C39" s="5" t="n">
        <v>-3339900</v>
      </c>
      <c r="E39" s="5" t="n">
        <v>-2311200</v>
      </c>
    </row>
    <row r="40" spans="1:5">
      <c r="A40" s="4" t="s">
        <v>76</v>
      </c>
      <c r="C40" s="7" t="n">
        <v>3750900</v>
      </c>
      <c r="E40" s="7" t="n">
        <v>6537500</v>
      </c>
    </row>
    <row r="41" spans="1:5"/>
    <row r="42" spans="1:5">
      <c r="A42" s="4" t="s">
        <v>49</v>
      </c>
      <c r="B42" s="4" t="s">
        <v>77</v>
      </c>
    </row>
    <row r="43" spans="1:5">
      <c r="A43" s="4" t="s">
        <v>68</v>
      </c>
      <c r="B43" s="4" t="s">
        <v>78</v>
      </c>
    </row>
  </sheetData>
  <mergeCells count="5">
    <mergeCell ref="A1:B1"/>
    <mergeCell ref="C1:D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4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34</v>
      </c>
    </row>
    <row r="2" spans="1:3">
      <c r="A2" s="3" t="s">
        <v>80</v>
      </c>
    </row>
    <row r="3" spans="1:3">
      <c r="A3" s="4" t="s">
        <v>81</v>
      </c>
      <c r="B3" s="7" t="n">
        <v>460100</v>
      </c>
      <c r="C3" s="7" t="n">
        <v>235500</v>
      </c>
    </row>
    <row r="4" spans="1:3">
      <c r="A4" s="4" t="s">
        <v>82</v>
      </c>
      <c r="B4" s="4" t="s">
        <v>83</v>
      </c>
      <c r="C4" s="8" t="n">
        <v>0.001</v>
      </c>
    </row>
    <row r="5" spans="1:3">
      <c r="A5" s="4" t="s">
        <v>84</v>
      </c>
      <c r="B5" s="5" t="n">
        <v>5000000</v>
      </c>
      <c r="C5" s="5" t="n">
        <v>5000000</v>
      </c>
    </row>
    <row r="6" spans="1:3">
      <c r="A6" s="4" t="s">
        <v>85</v>
      </c>
      <c r="B6" s="5" t="n">
        <v>0</v>
      </c>
      <c r="C6" s="5" t="n">
        <v>0</v>
      </c>
    </row>
    <row r="7" spans="1:3">
      <c r="A7" s="4" t="s">
        <v>86</v>
      </c>
      <c r="B7" s="8" t="n">
        <v>0.001</v>
      </c>
      <c r="C7" s="8" t="n">
        <v>0.001</v>
      </c>
    </row>
    <row r="8" spans="1:3">
      <c r="A8" s="4" t="s">
        <v>87</v>
      </c>
      <c r="B8" s="5" t="n">
        <v>70000000</v>
      </c>
      <c r="C8" s="5" t="n">
        <v>70000000</v>
      </c>
    </row>
    <row r="9" spans="1:3">
      <c r="A9" s="4" t="s">
        <v>88</v>
      </c>
      <c r="B9" s="5" t="n">
        <v>56528575</v>
      </c>
      <c r="C9" s="5" t="n">
        <v>54525079</v>
      </c>
    </row>
    <row r="10" spans="1:3">
      <c r="A10" s="4" t="s">
        <v>89</v>
      </c>
      <c r="B10" s="5" t="n">
        <v>56528575</v>
      </c>
      <c r="C10" s="5" t="n">
        <v>54525079</v>
      </c>
    </row>
    <row r="11" spans="1:3">
      <c r="A11" s="4" t="s">
        <v>90</v>
      </c>
      <c r="B11" s="5" t="n">
        <v>190000</v>
      </c>
      <c r="C11"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229</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44</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47</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253</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33"/>
    <col customWidth="1" max="3" min="3" width="16"/>
    <col customWidth="1" max="4" min="4" width="14"/>
  </cols>
  <sheetData>
    <row r="1" spans="1:4">
      <c r="A1" s="1" t="s">
        <v>91</v>
      </c>
      <c r="C1" s="2" t="s">
        <v>1</v>
      </c>
    </row>
    <row r="2" spans="1:4">
      <c r="C2" s="2" t="s">
        <v>2</v>
      </c>
      <c r="D2" s="2" t="s">
        <v>34</v>
      </c>
    </row>
    <row r="3" spans="1:4">
      <c r="A3" s="3" t="s">
        <v>92</v>
      </c>
    </row>
    <row r="4" spans="1:4">
      <c r="A4" s="4" t="s">
        <v>93</v>
      </c>
      <c r="C4" s="7" t="n">
        <v>5256300</v>
      </c>
      <c r="D4" s="7" t="n">
        <v>4494700</v>
      </c>
    </row>
    <row r="5" spans="1:4">
      <c r="A5" s="4" t="s">
        <v>94</v>
      </c>
      <c r="C5" s="5" t="n">
        <v>2254200</v>
      </c>
      <c r="D5" s="5" t="n">
        <v>2929000</v>
      </c>
    </row>
    <row r="6" spans="1:4">
      <c r="A6" s="4" t="s">
        <v>95</v>
      </c>
      <c r="C6" s="5" t="n">
        <v>917500</v>
      </c>
      <c r="D6" s="5" t="n">
        <v>230200</v>
      </c>
    </row>
    <row r="7" spans="1:4">
      <c r="A7" s="4" t="s">
        <v>96</v>
      </c>
      <c r="B7" s="4" t="s">
        <v>49</v>
      </c>
      <c r="C7" s="5" t="n">
        <v>8428000</v>
      </c>
      <c r="D7" s="5" t="n">
        <v>7653900</v>
      </c>
    </row>
    <row r="8" spans="1:4">
      <c r="A8" s="3" t="s">
        <v>97</v>
      </c>
    </row>
    <row r="9" spans="1:4">
      <c r="A9" s="4" t="s">
        <v>98</v>
      </c>
      <c r="C9" s="5" t="n">
        <v>3636100</v>
      </c>
      <c r="D9" s="5" t="n">
        <v>3417000</v>
      </c>
    </row>
    <row r="10" spans="1:4">
      <c r="A10" s="4" t="s">
        <v>99</v>
      </c>
      <c r="C10" s="5" t="n">
        <v>2718100</v>
      </c>
      <c r="D10" s="5" t="n">
        <v>2657400</v>
      </c>
    </row>
    <row r="11" spans="1:4">
      <c r="A11" s="4" t="s">
        <v>100</v>
      </c>
      <c r="C11" s="5" t="n">
        <v>1150700</v>
      </c>
      <c r="D11" s="5" t="n">
        <v>315000</v>
      </c>
    </row>
    <row r="12" spans="1:4">
      <c r="A12" s="4" t="s">
        <v>101</v>
      </c>
      <c r="C12" s="5" t="n">
        <v>2521500</v>
      </c>
      <c r="D12" s="5" t="n">
        <v>2034800</v>
      </c>
    </row>
    <row r="13" spans="1:4">
      <c r="A13" s="4" t="s">
        <v>102</v>
      </c>
      <c r="C13" s="5" t="n">
        <v>2238400</v>
      </c>
      <c r="D13" s="5" t="n">
        <v>2182800</v>
      </c>
    </row>
    <row r="14" spans="1:4">
      <c r="A14" s="4" t="s">
        <v>103</v>
      </c>
      <c r="C14" s="5" t="n">
        <v>254900</v>
      </c>
    </row>
    <row r="15" spans="1:4">
      <c r="A15" s="4" t="s">
        <v>104</v>
      </c>
      <c r="C15" s="5" t="n">
        <v>322000</v>
      </c>
      <c r="D15" s="5" t="n">
        <v>720000</v>
      </c>
    </row>
    <row r="16" spans="1:4">
      <c r="A16" s="4" t="s">
        <v>105</v>
      </c>
      <c r="C16" s="5" t="n">
        <v>354000</v>
      </c>
      <c r="D16" s="5" t="n">
        <v>809000</v>
      </c>
    </row>
    <row r="17" spans="1:4">
      <c r="A17" s="4" t="s">
        <v>106</v>
      </c>
      <c r="C17" s="4" t="s">
        <v>40</v>
      </c>
      <c r="D17" s="5" t="n">
        <v>277500</v>
      </c>
    </row>
    <row r="18" spans="1:4">
      <c r="A18" s="4" t="s">
        <v>107</v>
      </c>
      <c r="C18" s="5" t="n">
        <v>13195700</v>
      </c>
      <c r="D18" s="5" t="n">
        <v>12413500</v>
      </c>
    </row>
    <row r="19" spans="1:4">
      <c r="A19" s="4" t="s">
        <v>108</v>
      </c>
      <c r="C19" s="5" t="n">
        <v>-4767700</v>
      </c>
      <c r="D19" s="5" t="n">
        <v>-4759600</v>
      </c>
    </row>
    <row r="20" spans="1:4">
      <c r="A20" s="3" t="s">
        <v>109</v>
      </c>
    </row>
    <row r="21" spans="1:4">
      <c r="A21" s="4" t="s">
        <v>110</v>
      </c>
      <c r="C21" s="5" t="n">
        <v>-1425600</v>
      </c>
      <c r="D21" s="5" t="n">
        <v>-324200</v>
      </c>
    </row>
    <row r="22" spans="1:4">
      <c r="A22" s="4" t="s">
        <v>111</v>
      </c>
      <c r="C22" s="4" t="s">
        <v>40</v>
      </c>
      <c r="D22" s="5" t="n">
        <v>27800</v>
      </c>
    </row>
    <row r="23" spans="1:4">
      <c r="A23" s="4" t="s">
        <v>112</v>
      </c>
      <c r="C23" s="5" t="n">
        <v>59900</v>
      </c>
      <c r="D23" s="5" t="n">
        <v>-22900</v>
      </c>
    </row>
    <row r="24" spans="1:4">
      <c r="A24" s="4" t="s">
        <v>113</v>
      </c>
      <c r="C24" s="5" t="n">
        <v>-1365700</v>
      </c>
      <c r="D24" s="5" t="n">
        <v>-319300</v>
      </c>
    </row>
    <row r="25" spans="1:4">
      <c r="A25" s="4" t="s">
        <v>114</v>
      </c>
      <c r="C25" s="5" t="n">
        <v>-6133400</v>
      </c>
      <c r="D25" s="5" t="n">
        <v>-5078900</v>
      </c>
    </row>
    <row r="26" spans="1:4">
      <c r="A26" s="4" t="s">
        <v>115</v>
      </c>
      <c r="C26" s="5" t="n">
        <v>694300</v>
      </c>
      <c r="D26" s="5" t="n">
        <v>423300</v>
      </c>
    </row>
    <row r="27" spans="1:4">
      <c r="A27" s="4" t="s">
        <v>116</v>
      </c>
      <c r="C27" s="5" t="n">
        <v>2695300</v>
      </c>
    </row>
    <row r="28" spans="1:4">
      <c r="A28" s="4" t="s">
        <v>117</v>
      </c>
      <c r="C28" s="5" t="n">
        <v>3389600</v>
      </c>
      <c r="D28" s="5" t="n">
        <v>423300</v>
      </c>
    </row>
    <row r="29" spans="1:4">
      <c r="A29" s="4" t="s">
        <v>118</v>
      </c>
      <c r="C29" s="5" t="n">
        <v>-2743800</v>
      </c>
      <c r="D29" s="5" t="n">
        <v>-4655600</v>
      </c>
    </row>
    <row r="30" spans="1:4">
      <c r="A30" s="4" t="s">
        <v>119</v>
      </c>
      <c r="C30" s="4" t="s">
        <v>40</v>
      </c>
      <c r="D30" s="5" t="n">
        <v>15700</v>
      </c>
    </row>
    <row r="31" spans="1:4">
      <c r="A31" s="4" t="s">
        <v>120</v>
      </c>
      <c r="C31" s="5" t="n">
        <v>-2743800</v>
      </c>
      <c r="D31" s="5" t="n">
        <v>-4639900</v>
      </c>
    </row>
    <row r="32" spans="1:4">
      <c r="A32" s="4" t="s">
        <v>121</v>
      </c>
      <c r="C32" s="5" t="n">
        <v>-545400</v>
      </c>
      <c r="D32" s="5" t="n">
        <v>-753500</v>
      </c>
    </row>
    <row r="33" spans="1:4">
      <c r="A33" s="4" t="s">
        <v>122</v>
      </c>
      <c r="C33" s="7" t="n">
        <v>-2198400</v>
      </c>
      <c r="D33" s="7" t="n">
        <v>-3886400</v>
      </c>
    </row>
    <row r="34" spans="1:4">
      <c r="A34" s="4" t="s">
        <v>123</v>
      </c>
      <c r="C34" s="4" t="s">
        <v>124</v>
      </c>
      <c r="D34" s="4" t="s">
        <v>125</v>
      </c>
    </row>
    <row r="35" spans="1:4">
      <c r="A35" s="4" t="s">
        <v>126</v>
      </c>
      <c r="C35" s="9" t="n">
        <v>0.01</v>
      </c>
      <c r="D35" s="9" t="n">
        <v>0.01</v>
      </c>
    </row>
    <row r="36" spans="1:4">
      <c r="A36" s="4" t="s">
        <v>127</v>
      </c>
      <c r="C36" s="4" t="s">
        <v>128</v>
      </c>
      <c r="D36" s="4" t="s">
        <v>129</v>
      </c>
    </row>
    <row r="37" spans="1:4">
      <c r="A37" s="4" t="s">
        <v>130</v>
      </c>
      <c r="C37" s="5" t="n">
        <v>55264804</v>
      </c>
      <c r="D37" s="5" t="n">
        <v>53951309</v>
      </c>
    </row>
    <row r="38" spans="1:4"/>
    <row r="39" spans="1:4">
      <c r="A39" s="4" t="s">
        <v>49</v>
      </c>
      <c r="B39" s="4" t="s">
        <v>77</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5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259</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62</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6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7</v>
      </c>
      <c r="B1" s="2" t="s">
        <v>1</v>
      </c>
    </row>
    <row r="2" spans="1:3">
      <c r="B2" s="2" t="s">
        <v>2</v>
      </c>
      <c r="C2" s="2" t="s">
        <v>34</v>
      </c>
    </row>
    <row r="3" spans="1:3">
      <c r="A3" s="4" t="s">
        <v>72</v>
      </c>
      <c r="B3" s="7" t="n">
        <v>-21471900</v>
      </c>
      <c r="C3" s="7" t="n">
        <v>-19273500</v>
      </c>
    </row>
    <row r="4" spans="1:3">
      <c r="A4" s="4" t="s">
        <v>167</v>
      </c>
      <c r="B4" s="5" t="n">
        <v>-6133400</v>
      </c>
      <c r="C4" s="5" t="n">
        <v>-5078900</v>
      </c>
    </row>
    <row r="5" spans="1:3">
      <c r="A5" s="4" t="s">
        <v>368</v>
      </c>
      <c r="B5" s="5" t="n">
        <v>5200000</v>
      </c>
      <c r="C5" s="5" t="n">
        <v>3800000</v>
      </c>
    </row>
    <row r="6" spans="1:3">
      <c r="A6" s="4" t="s">
        <v>369</v>
      </c>
      <c r="B6" s="5" t="n">
        <v>1400000</v>
      </c>
    </row>
    <row r="7" spans="1:3">
      <c r="A7" s="4" t="s">
        <v>370</v>
      </c>
      <c r="B7" s="5" t="n">
        <v>2510900</v>
      </c>
    </row>
    <row r="8" spans="1:3">
      <c r="A8" s="4" t="s">
        <v>196</v>
      </c>
      <c r="B8" s="5" t="n">
        <v>1275000</v>
      </c>
      <c r="C8" s="5" t="n">
        <v>1155000</v>
      </c>
    </row>
    <row r="9" spans="1:3">
      <c r="A9" s="4" t="s">
        <v>194</v>
      </c>
      <c r="B9" s="5" t="n">
        <v>-1468000</v>
      </c>
      <c r="C9" s="5" t="n">
        <v>-863600</v>
      </c>
    </row>
    <row r="10" spans="1:3">
      <c r="A10" s="4" t="s">
        <v>150</v>
      </c>
      <c r="B10" s="7" t="n">
        <v>155500</v>
      </c>
      <c r="C10" s="5" t="n">
        <v>29900</v>
      </c>
    </row>
    <row r="11" spans="1:3">
      <c r="A11" s="4" t="s">
        <v>371</v>
      </c>
    </row>
    <row r="12" spans="1:3">
      <c r="A12" s="4" t="s">
        <v>372</v>
      </c>
      <c r="B12" s="4" t="s">
        <v>373</v>
      </c>
    </row>
    <row r="13" spans="1:3">
      <c r="A13" s="4" t="s">
        <v>374</v>
      </c>
    </row>
    <row r="14" spans="1:3">
      <c r="A14" s="4" t="s">
        <v>372</v>
      </c>
      <c r="B14" s="4" t="s">
        <v>375</v>
      </c>
    </row>
    <row r="15" spans="1:3">
      <c r="A15" s="4" t="s">
        <v>376</v>
      </c>
    </row>
    <row r="16" spans="1:3">
      <c r="A16" s="4" t="s">
        <v>377</v>
      </c>
      <c r="C16" s="7" t="n">
        <v>2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378</v>
      </c>
      <c r="B1" s="2" t="s">
        <v>1</v>
      </c>
    </row>
    <row r="2" spans="1:3">
      <c r="B2" s="2" t="s">
        <v>379</v>
      </c>
      <c r="C2" s="2" t="s">
        <v>380</v>
      </c>
    </row>
    <row r="3" spans="1:3">
      <c r="A3" s="4" t="s">
        <v>81</v>
      </c>
      <c r="B3" s="7" t="n">
        <v>460100</v>
      </c>
      <c r="C3" s="7" t="n">
        <v>235500</v>
      </c>
    </row>
    <row r="4" spans="1:3">
      <c r="A4" s="4" t="s">
        <v>381</v>
      </c>
      <c r="C4" s="5" t="n">
        <v>2500000</v>
      </c>
    </row>
    <row r="5" spans="1:3">
      <c r="A5" s="4" t="s">
        <v>382</v>
      </c>
      <c r="B5" s="5" t="n">
        <v>5600</v>
      </c>
      <c r="C5" s="5" t="n">
        <v>192400</v>
      </c>
    </row>
    <row r="6" spans="1:3">
      <c r="A6" s="4" t="s">
        <v>383</v>
      </c>
      <c r="B6" s="7" t="n">
        <v>676000</v>
      </c>
      <c r="C6" s="7" t="n">
        <v>1529000</v>
      </c>
    </row>
    <row r="7" spans="1:3">
      <c r="A7" s="4" t="s">
        <v>384</v>
      </c>
    </row>
    <row r="8" spans="1:3">
      <c r="A8" s="4" t="s">
        <v>385</v>
      </c>
      <c r="B8" s="4" t="s">
        <v>386</v>
      </c>
      <c r="C8" s="4" t="s">
        <v>386</v>
      </c>
    </row>
    <row r="9" spans="1:3">
      <c r="A9" s="4" t="s">
        <v>387</v>
      </c>
    </row>
    <row r="10" spans="1:3">
      <c r="A10" s="4" t="s">
        <v>383</v>
      </c>
      <c r="B10" s="7" t="n">
        <v>354000</v>
      </c>
      <c r="C10" s="7" t="n">
        <v>809000</v>
      </c>
    </row>
    <row r="11" spans="1:3">
      <c r="A11" s="4" t="s">
        <v>388</v>
      </c>
    </row>
    <row r="12" spans="1:3">
      <c r="A12" s="4" t="s">
        <v>389</v>
      </c>
      <c r="B12" s="4" t="s">
        <v>390</v>
      </c>
    </row>
    <row r="13" spans="1:3">
      <c r="A13" s="4" t="s">
        <v>391</v>
      </c>
    </row>
    <row r="14" spans="1:3">
      <c r="A14" s="4" t="s">
        <v>389</v>
      </c>
      <c r="B14" s="4" t="s">
        <v>392</v>
      </c>
    </row>
    <row r="15" spans="1:3">
      <c r="A15" s="4" t="s">
        <v>393</v>
      </c>
    </row>
    <row r="16" spans="1:3">
      <c r="A16" s="4" t="s">
        <v>389</v>
      </c>
      <c r="B16" s="4" t="s">
        <v>390</v>
      </c>
    </row>
    <row r="17" spans="1:3">
      <c r="A17" s="4" t="s">
        <v>394</v>
      </c>
    </row>
    <row r="18" spans="1:3">
      <c r="A18" s="4" t="s">
        <v>389</v>
      </c>
      <c r="B18" s="4" t="s">
        <v>395</v>
      </c>
    </row>
    <row r="19" spans="1:3">
      <c r="A19" s="4" t="s">
        <v>396</v>
      </c>
    </row>
    <row r="20" spans="1:3">
      <c r="A20" s="4" t="s">
        <v>389</v>
      </c>
      <c r="B20" s="4" t="s">
        <v>397</v>
      </c>
    </row>
    <row r="21" spans="1:3">
      <c r="A21" s="4" t="s">
        <v>398</v>
      </c>
    </row>
    <row r="22" spans="1:3">
      <c r="A22" s="4" t="s">
        <v>389</v>
      </c>
      <c r="B22" s="4" t="s">
        <v>397</v>
      </c>
    </row>
    <row r="23" spans="1:3">
      <c r="A23" s="4" t="s">
        <v>399</v>
      </c>
    </row>
    <row r="24" spans="1:3">
      <c r="A24" s="4" t="s">
        <v>389</v>
      </c>
      <c r="B24" s="4" t="s">
        <v>392</v>
      </c>
    </row>
    <row r="25" spans="1:3">
      <c r="A25" s="4" t="s">
        <v>400</v>
      </c>
    </row>
    <row r="26" spans="1:3">
      <c r="A26" s="4" t="s">
        <v>401</v>
      </c>
      <c r="B26" s="5" t="n">
        <v>4</v>
      </c>
      <c r="C26" s="5" t="n">
        <v>1</v>
      </c>
    </row>
    <row r="27" spans="1:3">
      <c r="A27" s="4" t="s">
        <v>385</v>
      </c>
      <c r="B27" s="4" t="s">
        <v>386</v>
      </c>
      <c r="C27" s="4" t="s">
        <v>386</v>
      </c>
    </row>
    <row r="28" spans="1:3">
      <c r="A28" s="4" t="s">
        <v>402</v>
      </c>
      <c r="B28" s="7" t="n">
        <v>564000</v>
      </c>
    </row>
    <row r="29" spans="1:3">
      <c r="A29" s="4" t="s">
        <v>403</v>
      </c>
    </row>
    <row r="30" spans="1:3">
      <c r="A30" s="4" t="s">
        <v>401</v>
      </c>
      <c r="C30" s="5" t="n">
        <v>1</v>
      </c>
    </row>
    <row r="31" spans="1:3">
      <c r="A31" s="4" t="s">
        <v>385</v>
      </c>
      <c r="C31" s="4" t="s">
        <v>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5</v>
      </c>
      <c r="B1" s="2" t="s">
        <v>2</v>
      </c>
      <c r="C1" s="2" t="s">
        <v>34</v>
      </c>
    </row>
    <row r="2" spans="1:3">
      <c r="A2" s="3" t="s">
        <v>406</v>
      </c>
    </row>
    <row r="3" spans="1:3">
      <c r="A3" s="4" t="s">
        <v>407</v>
      </c>
      <c r="B3" s="7" t="n">
        <v>4036100</v>
      </c>
      <c r="C3" s="7" t="n">
        <v>5122900</v>
      </c>
    </row>
    <row r="4" spans="1:3">
      <c r="A4" s="4" t="s">
        <v>408</v>
      </c>
      <c r="B4" s="5" t="n">
        <v>-2739700</v>
      </c>
      <c r="C4" s="5" t="n">
        <v>-2317800</v>
      </c>
    </row>
    <row r="5" spans="1:3">
      <c r="A5" s="4" t="s">
        <v>44</v>
      </c>
      <c r="B5" s="5" t="n">
        <v>1296400</v>
      </c>
      <c r="C5" s="5" t="n">
        <v>2805100</v>
      </c>
    </row>
    <row r="6" spans="1:3">
      <c r="A6" s="4" t="s">
        <v>409</v>
      </c>
    </row>
    <row r="7" spans="1:3">
      <c r="A7" s="3" t="s">
        <v>406</v>
      </c>
    </row>
    <row r="8" spans="1:3">
      <c r="A8" s="4" t="s">
        <v>407</v>
      </c>
      <c r="B8" s="5" t="n">
        <v>2213200</v>
      </c>
      <c r="C8" s="5" t="n">
        <v>1907500</v>
      </c>
    </row>
    <row r="9" spans="1:3">
      <c r="A9" s="4" t="s">
        <v>410</v>
      </c>
    </row>
    <row r="10" spans="1:3">
      <c r="A10" s="3" t="s">
        <v>406</v>
      </c>
    </row>
    <row r="11" spans="1:3">
      <c r="A11" s="4" t="s">
        <v>407</v>
      </c>
      <c r="B11" s="5" t="n">
        <v>690000</v>
      </c>
      <c r="C11" s="5" t="n">
        <v>690000</v>
      </c>
    </row>
    <row r="12" spans="1:3">
      <c r="A12" s="4" t="s">
        <v>411</v>
      </c>
    </row>
    <row r="13" spans="1:3">
      <c r="A13" s="3" t="s">
        <v>406</v>
      </c>
    </row>
    <row r="14" spans="1:3">
      <c r="A14" s="4" t="s">
        <v>407</v>
      </c>
      <c r="B14" s="5" t="n">
        <v>627800</v>
      </c>
      <c r="C14" s="5" t="n">
        <v>1299500</v>
      </c>
    </row>
    <row r="15" spans="1:3">
      <c r="A15" s="4" t="s">
        <v>412</v>
      </c>
    </row>
    <row r="16" spans="1:3">
      <c r="A16" s="3" t="s">
        <v>406</v>
      </c>
    </row>
    <row r="17" spans="1:3">
      <c r="A17" s="4" t="s">
        <v>407</v>
      </c>
      <c r="C17" s="5" t="n">
        <v>712100</v>
      </c>
    </row>
    <row r="18" spans="1:3">
      <c r="A18" s="4" t="s">
        <v>413</v>
      </c>
    </row>
    <row r="19" spans="1:3">
      <c r="A19" s="3" t="s">
        <v>406</v>
      </c>
    </row>
    <row r="20" spans="1:3">
      <c r="A20" s="4" t="s">
        <v>407</v>
      </c>
      <c r="B20" s="5" t="n">
        <v>311000</v>
      </c>
      <c r="C20" s="5" t="n">
        <v>319700</v>
      </c>
    </row>
    <row r="21" spans="1:3">
      <c r="A21" s="4" t="s">
        <v>414</v>
      </c>
    </row>
    <row r="22" spans="1:3">
      <c r="A22" s="3" t="s">
        <v>406</v>
      </c>
    </row>
    <row r="23" spans="1:3">
      <c r="A23" s="4" t="s">
        <v>407</v>
      </c>
      <c r="B23" s="5" t="n">
        <v>10000</v>
      </c>
      <c r="C23" s="5" t="n">
        <v>10000</v>
      </c>
    </row>
    <row r="24" spans="1:3">
      <c r="A24" s="4" t="s">
        <v>415</v>
      </c>
    </row>
    <row r="25" spans="1:3">
      <c r="A25" s="3" t="s">
        <v>406</v>
      </c>
    </row>
    <row r="26" spans="1:3">
      <c r="A26" s="4" t="s">
        <v>407</v>
      </c>
      <c r="B26" s="5" t="n">
        <v>21200</v>
      </c>
      <c r="C26" s="5" t="n">
        <v>21200</v>
      </c>
    </row>
    <row r="27" spans="1:3">
      <c r="A27" s="4" t="s">
        <v>416</v>
      </c>
    </row>
    <row r="28" spans="1:3">
      <c r="A28" s="3" t="s">
        <v>406</v>
      </c>
    </row>
    <row r="29" spans="1:3">
      <c r="A29" s="4" t="s">
        <v>407</v>
      </c>
      <c r="B29" s="7" t="n">
        <v>162900</v>
      </c>
      <c r="C29" s="7" t="n">
        <v>162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4</v>
      </c>
    </row>
    <row r="2" spans="1:3">
      <c r="A2" s="3" t="s">
        <v>406</v>
      </c>
    </row>
    <row r="3" spans="1:3">
      <c r="A3" s="4" t="s">
        <v>418</v>
      </c>
      <c r="B3" s="7" t="n">
        <v>407100</v>
      </c>
      <c r="C3" s="7" t="n">
        <v>318300</v>
      </c>
    </row>
    <row r="4" spans="1:3">
      <c r="A4" s="4" t="s">
        <v>419</v>
      </c>
      <c r="B4" s="5" t="n">
        <v>-232200</v>
      </c>
      <c r="C4" s="5" t="n">
        <v>-153800</v>
      </c>
    </row>
    <row r="5" spans="1:3">
      <c r="A5" s="4" t="s">
        <v>420</v>
      </c>
      <c r="B5" s="7" t="n">
        <v>174900</v>
      </c>
      <c r="C5" s="7" t="n">
        <v>16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1</v>
      </c>
      <c r="B1" s="2" t="s">
        <v>1</v>
      </c>
    </row>
    <row r="2" spans="1:3">
      <c r="B2" s="2" t="s">
        <v>2</v>
      </c>
      <c r="C2" s="2" t="s">
        <v>34</v>
      </c>
    </row>
    <row r="3" spans="1:3">
      <c r="A3" s="4" t="s">
        <v>422</v>
      </c>
      <c r="B3" s="7" t="n">
        <v>641300</v>
      </c>
      <c r="C3" s="7" t="n">
        <v>647000</v>
      </c>
    </row>
    <row r="4" spans="1:3">
      <c r="A4" s="4" t="s">
        <v>423</v>
      </c>
      <c r="B4" s="5" t="n">
        <v>676000</v>
      </c>
      <c r="C4" s="5" t="n">
        <v>1529000</v>
      </c>
    </row>
    <row r="5" spans="1:3">
      <c r="A5" s="4" t="s">
        <v>387</v>
      </c>
    </row>
    <row r="6" spans="1:3">
      <c r="A6" s="4" t="s">
        <v>424</v>
      </c>
      <c r="B6" s="5" t="n">
        <v>70100</v>
      </c>
      <c r="C6" s="5" t="n">
        <v>136100</v>
      </c>
    </row>
    <row r="7" spans="1:3">
      <c r="A7" s="4" t="s">
        <v>423</v>
      </c>
      <c r="B7" s="5" t="n">
        <v>354000</v>
      </c>
      <c r="C7" s="5" t="n">
        <v>809000</v>
      </c>
    </row>
    <row r="8" spans="1:3">
      <c r="A8" s="4" t="s">
        <v>425</v>
      </c>
    </row>
    <row r="9" spans="1:3">
      <c r="A9" s="4" t="s">
        <v>422</v>
      </c>
      <c r="B9" s="5" t="n">
        <v>551400</v>
      </c>
      <c r="C9" s="5" t="n">
        <v>548900</v>
      </c>
    </row>
    <row r="10" spans="1:3">
      <c r="A10" s="4" t="s">
        <v>426</v>
      </c>
    </row>
    <row r="11" spans="1:3">
      <c r="A11" s="4" t="s">
        <v>422</v>
      </c>
      <c r="B11" s="7" t="n">
        <v>89900</v>
      </c>
      <c r="C11" s="7" t="n">
        <v>98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7</v>
      </c>
      <c r="B1" s="2" t="s">
        <v>2</v>
      </c>
      <c r="C1" s="2" t="s">
        <v>34</v>
      </c>
    </row>
    <row r="2" spans="1:3">
      <c r="A2" s="3" t="s">
        <v>428</v>
      </c>
    </row>
    <row r="3" spans="1:3">
      <c r="A3" s="4" t="s">
        <v>429</v>
      </c>
      <c r="B3" s="7" t="n">
        <v>1465700</v>
      </c>
      <c r="C3" s="7" t="n">
        <v>1447100</v>
      </c>
    </row>
    <row r="4" spans="1:3">
      <c r="A4" s="4" t="s">
        <v>430</v>
      </c>
      <c r="B4" s="5" t="n">
        <v>-842600</v>
      </c>
      <c r="C4" s="5" t="n">
        <v>-709100</v>
      </c>
    </row>
    <row r="5" spans="1:3">
      <c r="A5" s="4" t="s">
        <v>431</v>
      </c>
      <c r="B5" s="5" t="n">
        <v>623100</v>
      </c>
      <c r="C5" s="5" t="n">
        <v>738000</v>
      </c>
    </row>
    <row r="6" spans="1:3">
      <c r="A6" s="4" t="s">
        <v>432</v>
      </c>
    </row>
    <row r="7" spans="1:3">
      <c r="A7" s="3" t="s">
        <v>428</v>
      </c>
    </row>
    <row r="8" spans="1:3">
      <c r="A8" s="4" t="s">
        <v>429</v>
      </c>
      <c r="B8" s="5" t="n">
        <v>277800</v>
      </c>
      <c r="C8" s="5" t="n">
        <v>277800</v>
      </c>
    </row>
    <row r="9" spans="1:3">
      <c r="A9" s="4" t="s">
        <v>431</v>
      </c>
      <c r="B9" s="5" t="n">
        <v>277800</v>
      </c>
      <c r="C9" s="5" t="n">
        <v>277800</v>
      </c>
    </row>
    <row r="10" spans="1:3">
      <c r="A10" s="4" t="s">
        <v>433</v>
      </c>
    </row>
    <row r="11" spans="1:3">
      <c r="A11" s="3" t="s">
        <v>428</v>
      </c>
    </row>
    <row r="12" spans="1:3">
      <c r="A12" s="4" t="s">
        <v>429</v>
      </c>
      <c r="B12" s="5" t="n">
        <v>42500</v>
      </c>
      <c r="C12" s="5" t="n">
        <v>42500</v>
      </c>
    </row>
    <row r="13" spans="1:3">
      <c r="A13" s="4" t="s">
        <v>430</v>
      </c>
      <c r="B13" s="5" t="n">
        <v>-42500</v>
      </c>
      <c r="C13" s="5" t="n">
        <v>-42500</v>
      </c>
    </row>
    <row r="14" spans="1:3">
      <c r="A14" s="4" t="s">
        <v>434</v>
      </c>
    </row>
    <row r="15" spans="1:3">
      <c r="A15" s="3" t="s">
        <v>428</v>
      </c>
    </row>
    <row r="16" spans="1:3">
      <c r="A16" s="4" t="s">
        <v>429</v>
      </c>
      <c r="B16" s="5" t="n">
        <v>1090500</v>
      </c>
      <c r="C16" s="5" t="n">
        <v>1069500</v>
      </c>
    </row>
    <row r="17" spans="1:3">
      <c r="A17" s="4" t="s">
        <v>430</v>
      </c>
      <c r="B17" s="5" t="n">
        <v>-745200</v>
      </c>
      <c r="C17" s="5" t="n">
        <v>-609300</v>
      </c>
    </row>
    <row r="18" spans="1:3">
      <c r="A18" s="4" t="s">
        <v>431</v>
      </c>
      <c r="B18" s="5" t="n">
        <v>345300</v>
      </c>
      <c r="C18" s="5" t="n">
        <v>460200</v>
      </c>
    </row>
    <row r="19" spans="1:3">
      <c r="A19" s="4" t="s">
        <v>435</v>
      </c>
    </row>
    <row r="20" spans="1:3">
      <c r="A20" s="3" t="s">
        <v>428</v>
      </c>
    </row>
    <row r="21" spans="1:3">
      <c r="A21" s="4" t="s">
        <v>429</v>
      </c>
      <c r="B21" s="5" t="n">
        <v>54900</v>
      </c>
      <c r="C21" s="5" t="n">
        <v>57300</v>
      </c>
    </row>
    <row r="22" spans="1:3">
      <c r="A22" s="4" t="s">
        <v>430</v>
      </c>
      <c r="B22" s="7" t="n">
        <v>-54900</v>
      </c>
      <c r="C22" s="7" t="n">
        <v>-57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33"/>
    <col customWidth="1" max="6" min="6" width="39"/>
    <col customWidth="1" max="7" min="7" width="29"/>
    <col customWidth="1" max="8" min="8" width="33"/>
    <col customWidth="1" max="9" min="9" width="12"/>
  </cols>
  <sheetData>
    <row r="1" spans="1:9">
      <c r="A1" s="1" t="s">
        <v>131</v>
      </c>
      <c r="B1" s="2" t="s">
        <v>132</v>
      </c>
      <c r="C1" s="2" t="s">
        <v>133</v>
      </c>
      <c r="D1" s="2" t="s">
        <v>134</v>
      </c>
      <c r="E1" s="2" t="s">
        <v>135</v>
      </c>
      <c r="F1" s="2" t="s">
        <v>136</v>
      </c>
      <c r="G1" s="2" t="s">
        <v>137</v>
      </c>
      <c r="H1" s="2" t="s">
        <v>138</v>
      </c>
      <c r="I1" s="2" t="s">
        <v>139</v>
      </c>
    </row>
    <row r="2" spans="1:9">
      <c r="A2" s="4" t="s">
        <v>140</v>
      </c>
      <c r="B2" s="4" t="s">
        <v>40</v>
      </c>
      <c r="C2" s="7" t="n">
        <v>52400</v>
      </c>
      <c r="D2" s="7" t="n">
        <v>17690900</v>
      </c>
      <c r="E2" s="7" t="n">
        <v>50000</v>
      </c>
      <c r="F2" s="7" t="n">
        <v>-25000</v>
      </c>
      <c r="G2" s="7" t="n">
        <v>-15387100</v>
      </c>
      <c r="H2" s="7" t="n">
        <v>-1416300</v>
      </c>
      <c r="I2" s="7" t="n">
        <v>964900</v>
      </c>
    </row>
    <row r="3" spans="1:9">
      <c r="A3" s="4" t="s">
        <v>141</v>
      </c>
      <c r="C3" s="5" t="n">
        <v>52375100</v>
      </c>
    </row>
    <row r="4" spans="1:9">
      <c r="A4" s="4" t="s">
        <v>142</v>
      </c>
      <c r="C4" s="7" t="n">
        <v>600</v>
      </c>
      <c r="D4" s="5" t="n">
        <v>299400</v>
      </c>
      <c r="I4" s="5" t="n">
        <v>300000</v>
      </c>
    </row>
    <row r="5" spans="1:9">
      <c r="A5" s="4" t="s">
        <v>143</v>
      </c>
      <c r="C5" s="5" t="n">
        <v>600000</v>
      </c>
    </row>
    <row r="6" spans="1:9">
      <c r="A6" s="4" t="s">
        <v>144</v>
      </c>
      <c r="C6" s="7" t="n">
        <v>100</v>
      </c>
      <c r="D6" s="5" t="n">
        <v>24900</v>
      </c>
      <c r="E6" s="5" t="n">
        <v>-25000</v>
      </c>
    </row>
    <row r="7" spans="1:9">
      <c r="A7" s="4" t="s">
        <v>145</v>
      </c>
      <c r="C7" s="5" t="n">
        <v>100000</v>
      </c>
    </row>
    <row r="8" spans="1:9">
      <c r="A8" s="4" t="s">
        <v>146</v>
      </c>
      <c r="C8" s="7" t="n">
        <v>1200</v>
      </c>
      <c r="D8" s="5" t="n">
        <v>718800</v>
      </c>
      <c r="I8" s="5" t="n">
        <v>720000</v>
      </c>
    </row>
    <row r="9" spans="1:9">
      <c r="A9" s="4" t="s">
        <v>147</v>
      </c>
      <c r="C9" s="5" t="n">
        <v>1200000</v>
      </c>
    </row>
    <row r="10" spans="1:9">
      <c r="A10" s="4" t="s">
        <v>148</v>
      </c>
      <c r="C10" s="7" t="n">
        <v>200</v>
      </c>
      <c r="D10" s="5" t="n">
        <v>124800</v>
      </c>
      <c r="I10" s="5" t="n">
        <v>125000</v>
      </c>
    </row>
    <row r="11" spans="1:9">
      <c r="A11" s="4" t="s">
        <v>149</v>
      </c>
      <c r="C11" s="5" t="n">
        <v>250000</v>
      </c>
    </row>
    <row r="12" spans="1:9">
      <c r="A12" s="4" t="s">
        <v>150</v>
      </c>
      <c r="D12" s="5" t="n">
        <v>29900</v>
      </c>
      <c r="I12" s="5" t="n">
        <v>29900</v>
      </c>
    </row>
    <row r="13" spans="1:9">
      <c r="A13" s="4" t="s">
        <v>151</v>
      </c>
      <c r="D13" s="5" t="n">
        <v>102000</v>
      </c>
      <c r="I13" s="5" t="n">
        <v>102000</v>
      </c>
    </row>
    <row r="14" spans="1:9">
      <c r="A14" s="4" t="s">
        <v>152</v>
      </c>
      <c r="D14" s="5" t="n">
        <v>64600</v>
      </c>
      <c r="I14" s="5" t="n">
        <v>64600</v>
      </c>
    </row>
    <row r="15" spans="1:9">
      <c r="A15" s="4" t="s">
        <v>153</v>
      </c>
      <c r="D15" s="5" t="n">
        <v>22300</v>
      </c>
      <c r="I15" s="5" t="n">
        <v>22300</v>
      </c>
    </row>
    <row r="16" spans="1:9">
      <c r="A16" s="4" t="s">
        <v>154</v>
      </c>
      <c r="G16" s="5" t="n">
        <v>-3886400</v>
      </c>
      <c r="H16" s="5" t="n">
        <v>-753500</v>
      </c>
      <c r="I16" s="5" t="n">
        <v>-4639900</v>
      </c>
    </row>
    <row r="17" spans="1:9">
      <c r="A17" s="4" t="s">
        <v>155</v>
      </c>
      <c r="C17" s="7" t="n">
        <v>54500</v>
      </c>
      <c r="D17" s="5" t="n">
        <v>19077600</v>
      </c>
      <c r="E17" s="5" t="n">
        <v>25000</v>
      </c>
      <c r="F17" s="5" t="n">
        <v>-25000</v>
      </c>
      <c r="G17" s="5" t="n">
        <v>-19273500</v>
      </c>
      <c r="H17" s="5" t="n">
        <v>-2169800</v>
      </c>
      <c r="I17" s="5" t="n">
        <v>-2311200</v>
      </c>
    </row>
    <row r="18" spans="1:9">
      <c r="A18" s="4" t="s">
        <v>156</v>
      </c>
      <c r="C18" s="5" t="n">
        <v>54525100</v>
      </c>
    </row>
    <row r="19" spans="1:9">
      <c r="A19" s="4" t="s">
        <v>157</v>
      </c>
      <c r="C19" s="7" t="n">
        <v>300</v>
      </c>
      <c r="D19" s="5" t="n">
        <v>173700</v>
      </c>
      <c r="I19" s="5" t="n">
        <v>174000</v>
      </c>
    </row>
    <row r="20" spans="1:9">
      <c r="A20" s="4" t="s">
        <v>158</v>
      </c>
      <c r="C20" s="5" t="n">
        <v>300000</v>
      </c>
    </row>
    <row r="21" spans="1:9">
      <c r="A21" s="4" t="s">
        <v>159</v>
      </c>
      <c r="C21" s="7" t="n">
        <v>1700</v>
      </c>
      <c r="D21" s="5" t="n">
        <v>1137300</v>
      </c>
      <c r="I21" s="5" t="n">
        <v>1139000</v>
      </c>
    </row>
    <row r="22" spans="1:9">
      <c r="A22" s="4" t="s">
        <v>160</v>
      </c>
      <c r="C22" s="5" t="n">
        <v>1690000</v>
      </c>
    </row>
    <row r="23" spans="1:9">
      <c r="A23" s="4" t="s">
        <v>161</v>
      </c>
      <c r="C23" s="5" t="n">
        <v>13500</v>
      </c>
    </row>
    <row r="24" spans="1:9">
      <c r="A24" s="4" t="s">
        <v>150</v>
      </c>
      <c r="D24" s="5" t="n">
        <v>155500</v>
      </c>
      <c r="I24" s="5" t="n">
        <v>155500</v>
      </c>
    </row>
    <row r="25" spans="1:9">
      <c r="A25" s="4" t="s">
        <v>152</v>
      </c>
      <c r="D25" s="5" t="n">
        <v>131600</v>
      </c>
      <c r="I25" s="5" t="n">
        <v>131600</v>
      </c>
    </row>
    <row r="26" spans="1:9">
      <c r="A26" s="4" t="s">
        <v>153</v>
      </c>
      <c r="D26" s="5" t="n">
        <v>115000</v>
      </c>
      <c r="I26" s="5" t="n">
        <v>115000</v>
      </c>
    </row>
    <row r="27" spans="1:9">
      <c r="A27" s="4" t="s">
        <v>154</v>
      </c>
      <c r="G27" s="5" t="n">
        <v>-2198400</v>
      </c>
      <c r="H27" s="5" t="n">
        <v>-545400</v>
      </c>
      <c r="I27" s="5" t="n">
        <v>-2743800</v>
      </c>
    </row>
    <row r="28" spans="1:9">
      <c r="A28" s="4" t="s">
        <v>162</v>
      </c>
      <c r="C28" s="7" t="n">
        <v>56500</v>
      </c>
      <c r="D28" s="7" t="n">
        <v>20790700</v>
      </c>
      <c r="E28" s="7" t="n">
        <v>25000</v>
      </c>
      <c r="F28" s="7" t="n">
        <v>-25000</v>
      </c>
      <c r="G28" s="7" t="n">
        <v>-21471900</v>
      </c>
      <c r="H28" s="7" t="n">
        <v>-2715200</v>
      </c>
      <c r="I28" s="7" t="n">
        <v>-3339900</v>
      </c>
    </row>
    <row r="29" spans="1:9">
      <c r="A29" s="4" t="s">
        <v>163</v>
      </c>
      <c r="B29" s="4" t="s">
        <v>40</v>
      </c>
      <c r="C29" s="5" t="n">
        <v>56528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6</v>
      </c>
      <c r="B1" s="2" t="s">
        <v>1</v>
      </c>
    </row>
    <row r="2" spans="1:3">
      <c r="B2" s="2" t="s">
        <v>2</v>
      </c>
      <c r="C2" s="2" t="s">
        <v>34</v>
      </c>
    </row>
    <row r="3" spans="1:3">
      <c r="A3" s="4" t="s">
        <v>426</v>
      </c>
    </row>
    <row r="4" spans="1:3">
      <c r="A4" s="4" t="s">
        <v>437</v>
      </c>
      <c r="B4" s="7" t="n">
        <v>133500</v>
      </c>
      <c r="C4" s="7" t="n">
        <v>93700</v>
      </c>
    </row>
    <row r="5" spans="1:3">
      <c r="A5" s="4" t="s">
        <v>384</v>
      </c>
    </row>
    <row r="6" spans="1:3">
      <c r="A6" s="4" t="s">
        <v>438</v>
      </c>
      <c r="B6" s="4" t="s">
        <v>392</v>
      </c>
    </row>
    <row r="7" spans="1:3">
      <c r="A7" s="4" t="s">
        <v>439</v>
      </c>
    </row>
    <row r="8" spans="1:3">
      <c r="A8" s="4" t="s">
        <v>438</v>
      </c>
      <c r="B8" s="4" t="s">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0</v>
      </c>
      <c r="B1" s="2" t="s">
        <v>2</v>
      </c>
      <c r="C1" s="2" t="s">
        <v>34</v>
      </c>
    </row>
    <row r="2" spans="1:3">
      <c r="A2" s="3" t="s">
        <v>226</v>
      </c>
    </row>
    <row r="3" spans="1:3">
      <c r="A3" s="4" t="s">
        <v>441</v>
      </c>
      <c r="B3" s="7" t="n">
        <v>608000</v>
      </c>
      <c r="C3" s="7" t="n">
        <v>644800</v>
      </c>
    </row>
    <row r="4" spans="1:3">
      <c r="A4" s="4" t="s">
        <v>442</v>
      </c>
      <c r="B4" s="5" t="n">
        <v>105700</v>
      </c>
      <c r="C4" s="5" t="n">
        <v>58900</v>
      </c>
    </row>
    <row r="5" spans="1:3">
      <c r="A5" s="4" t="s">
        <v>443</v>
      </c>
      <c r="B5" s="5" t="n">
        <v>150000</v>
      </c>
      <c r="C5" s="5" t="n">
        <v>277500</v>
      </c>
    </row>
    <row r="6" spans="1:3">
      <c r="A6" s="4" t="s">
        <v>444</v>
      </c>
      <c r="B6" s="5" t="n">
        <v>71700</v>
      </c>
      <c r="C6" s="5" t="n">
        <v>35700</v>
      </c>
    </row>
    <row r="7" spans="1:3">
      <c r="A7" s="4" t="s">
        <v>112</v>
      </c>
      <c r="B7" s="5" t="n">
        <v>372200</v>
      </c>
      <c r="C7" s="5" t="n">
        <v>364100</v>
      </c>
    </row>
    <row r="8" spans="1:3">
      <c r="A8" s="4" t="s">
        <v>445</v>
      </c>
      <c r="B8" s="7" t="n">
        <v>1307600</v>
      </c>
      <c r="C8" s="7" t="n">
        <v>138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6</v>
      </c>
      <c r="B1" s="2" t="s">
        <v>1</v>
      </c>
    </row>
    <row r="2" spans="1:3">
      <c r="B2" s="2" t="s">
        <v>2</v>
      </c>
      <c r="C2" s="2" t="s">
        <v>34</v>
      </c>
    </row>
    <row r="3" spans="1:3">
      <c r="A3" s="3" t="s">
        <v>229</v>
      </c>
    </row>
    <row r="4" spans="1:3">
      <c r="A4" s="4" t="s">
        <v>447</v>
      </c>
      <c r="C4" s="7" t="n">
        <v>324500</v>
      </c>
    </row>
    <row r="5" spans="1:3">
      <c r="A5" s="4" t="s">
        <v>448</v>
      </c>
      <c r="C5" s="5" t="n">
        <v>-310900</v>
      </c>
    </row>
    <row r="6" spans="1:3">
      <c r="A6" s="4" t="s">
        <v>449</v>
      </c>
      <c r="B6" s="4" t="s">
        <v>40</v>
      </c>
      <c r="C6" s="5" t="n">
        <v>13600</v>
      </c>
    </row>
    <row r="7" spans="1:3">
      <c r="A7" s="4" t="s">
        <v>450</v>
      </c>
      <c r="B7" s="5" t="n">
        <v>2875500</v>
      </c>
      <c r="C7" s="5" t="n">
        <v>3036500</v>
      </c>
    </row>
    <row r="8" spans="1:3">
      <c r="A8" s="4" t="s">
        <v>447</v>
      </c>
      <c r="B8" s="5" t="n">
        <v>-2648200</v>
      </c>
      <c r="C8" s="5" t="n">
        <v>-1972700</v>
      </c>
    </row>
    <row r="9" spans="1:3">
      <c r="A9" s="4" t="s">
        <v>53</v>
      </c>
      <c r="B9" s="7" t="n">
        <v>227300</v>
      </c>
      <c r="C9" s="7" t="n">
        <v>1090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1</v>
      </c>
      <c r="B1" s="2" t="s">
        <v>452</v>
      </c>
      <c r="C1" s="2" t="s">
        <v>453</v>
      </c>
      <c r="D1" s="2" t="s">
        <v>454</v>
      </c>
      <c r="E1" s="2" t="s">
        <v>455</v>
      </c>
      <c r="F1" s="2" t="s">
        <v>456</v>
      </c>
      <c r="G1" s="2" t="s">
        <v>457</v>
      </c>
      <c r="H1" s="2" t="s">
        <v>458</v>
      </c>
      <c r="I1" s="2" t="s">
        <v>2</v>
      </c>
      <c r="J1" s="2" t="s">
        <v>34</v>
      </c>
      <c r="K1" s="2" t="s">
        <v>459</v>
      </c>
      <c r="L1" s="2" t="s">
        <v>460</v>
      </c>
      <c r="M1" s="2" t="s">
        <v>2</v>
      </c>
    </row>
    <row r="2" spans="1:13">
      <c r="A2" s="3" t="s">
        <v>461</v>
      </c>
    </row>
    <row r="3" spans="1:13">
      <c r="A3" s="4" t="s">
        <v>462</v>
      </c>
      <c r="I3" s="7" t="n">
        <v>917500</v>
      </c>
      <c r="J3" s="7" t="n">
        <v>230200</v>
      </c>
    </row>
    <row r="4" spans="1:13">
      <c r="A4" s="4" t="s">
        <v>56</v>
      </c>
      <c r="I4" s="5" t="n">
        <v>21600</v>
      </c>
      <c r="J4" s="5" t="n">
        <v>330000</v>
      </c>
      <c r="M4" s="7" t="n">
        <v>21600</v>
      </c>
    </row>
    <row r="5" spans="1:13">
      <c r="A5" s="4" t="s">
        <v>105</v>
      </c>
      <c r="I5" s="5" t="n">
        <v>354000</v>
      </c>
      <c r="J5" s="5" t="n">
        <v>809000</v>
      </c>
    </row>
    <row r="6" spans="1:13">
      <c r="A6" s="4" t="s">
        <v>104</v>
      </c>
      <c r="I6" s="5" t="n">
        <v>322000</v>
      </c>
      <c r="J6" s="5" t="n">
        <v>720000</v>
      </c>
    </row>
    <row r="7" spans="1:13">
      <c r="A7" s="4" t="s">
        <v>463</v>
      </c>
    </row>
    <row r="8" spans="1:13">
      <c r="A8" s="3" t="s">
        <v>461</v>
      </c>
    </row>
    <row r="9" spans="1:13">
      <c r="A9" s="4" t="s">
        <v>464</v>
      </c>
      <c r="C9" s="5" t="n">
        <v>100</v>
      </c>
    </row>
    <row r="10" spans="1:13">
      <c r="A10" s="4" t="s">
        <v>465</v>
      </c>
    </row>
    <row r="11" spans="1:13">
      <c r="A11" s="3" t="s">
        <v>461</v>
      </c>
    </row>
    <row r="12" spans="1:13">
      <c r="A12" s="4" t="s">
        <v>464</v>
      </c>
      <c r="C12" s="5" t="n">
        <v>300000</v>
      </c>
    </row>
    <row r="13" spans="1:13">
      <c r="A13" s="4" t="s">
        <v>466</v>
      </c>
    </row>
    <row r="14" spans="1:13">
      <c r="A14" s="3" t="s">
        <v>461</v>
      </c>
    </row>
    <row r="15" spans="1:13">
      <c r="A15" s="4" t="s">
        <v>462</v>
      </c>
      <c r="D15" s="7" t="n">
        <v>176875</v>
      </c>
    </row>
    <row r="16" spans="1:13">
      <c r="A16" s="4" t="s">
        <v>467</v>
      </c>
      <c r="D16" s="4" t="s">
        <v>468</v>
      </c>
    </row>
    <row r="17" spans="1:13">
      <c r="A17" s="4" t="s">
        <v>469</v>
      </c>
      <c r="J17" s="5" t="n">
        <v>176875</v>
      </c>
    </row>
    <row r="18" spans="1:13">
      <c r="A18" s="4" t="s">
        <v>470</v>
      </c>
      <c r="J18" s="7" t="n">
        <v>176875</v>
      </c>
    </row>
    <row r="19" spans="1:13">
      <c r="A19" s="4" t="s">
        <v>104</v>
      </c>
      <c r="I19" s="5" t="n">
        <v>75000</v>
      </c>
    </row>
    <row r="20" spans="1:13">
      <c r="A20" s="4" t="s">
        <v>471</v>
      </c>
    </row>
    <row r="21" spans="1:13">
      <c r="A21" s="3" t="s">
        <v>461</v>
      </c>
    </row>
    <row r="22" spans="1:13">
      <c r="A22" s="4" t="s">
        <v>472</v>
      </c>
      <c r="K22" s="7" t="n">
        <v>236300</v>
      </c>
    </row>
    <row r="23" spans="1:13">
      <c r="A23" s="4" t="s">
        <v>56</v>
      </c>
      <c r="K23" s="5" t="n">
        <v>330000</v>
      </c>
    </row>
    <row r="24" spans="1:13">
      <c r="A24" s="4" t="s">
        <v>179</v>
      </c>
      <c r="I24" s="5" t="n">
        <v>851500</v>
      </c>
      <c r="M24" s="5" t="n">
        <v>851500</v>
      </c>
    </row>
    <row r="25" spans="1:13">
      <c r="A25" s="4" t="s">
        <v>473</v>
      </c>
      <c r="K25" s="7" t="n">
        <v>290100</v>
      </c>
    </row>
    <row r="26" spans="1:13">
      <c r="A26" s="4" t="s">
        <v>105</v>
      </c>
      <c r="I26" s="5" t="n">
        <v>120900</v>
      </c>
    </row>
    <row r="27" spans="1:13">
      <c r="A27" s="4" t="s">
        <v>474</v>
      </c>
    </row>
    <row r="28" spans="1:13">
      <c r="A28" s="3" t="s">
        <v>461</v>
      </c>
    </row>
    <row r="29" spans="1:13">
      <c r="A29" s="4" t="s">
        <v>462</v>
      </c>
      <c r="B29" s="7" t="n">
        <v>225000</v>
      </c>
    </row>
    <row r="30" spans="1:13">
      <c r="A30" s="4" t="s">
        <v>467</v>
      </c>
      <c r="B30" s="4" t="s">
        <v>468</v>
      </c>
    </row>
    <row r="31" spans="1:13">
      <c r="A31" s="4" t="s">
        <v>475</v>
      </c>
    </row>
    <row r="32" spans="1:13">
      <c r="A32" s="3" t="s">
        <v>461</v>
      </c>
    </row>
    <row r="33" spans="1:13">
      <c r="A33" s="4" t="s">
        <v>464</v>
      </c>
      <c r="C33" s="5" t="n">
        <v>300100</v>
      </c>
    </row>
    <row r="34" spans="1:13">
      <c r="A34" s="4" t="s">
        <v>179</v>
      </c>
      <c r="I34" s="5" t="n">
        <v>176000</v>
      </c>
      <c r="M34" s="7" t="n">
        <v>176000</v>
      </c>
    </row>
    <row r="35" spans="1:13">
      <c r="A35" s="4" t="s">
        <v>476</v>
      </c>
      <c r="I35" s="5" t="n">
        <v>600000</v>
      </c>
    </row>
    <row r="36" spans="1:13">
      <c r="A36" s="4" t="s">
        <v>477</v>
      </c>
      <c r="I36" s="7" t="n">
        <v>525700</v>
      </c>
    </row>
    <row r="37" spans="1:13">
      <c r="A37" s="4" t="s">
        <v>478</v>
      </c>
    </row>
    <row r="38" spans="1:13">
      <c r="A38" s="3" t="s">
        <v>461</v>
      </c>
    </row>
    <row r="39" spans="1:13">
      <c r="A39" s="4" t="s">
        <v>464</v>
      </c>
      <c r="C39" s="5" t="n">
        <v>50</v>
      </c>
    </row>
    <row r="40" spans="1:13">
      <c r="A40" s="4" t="s">
        <v>479</v>
      </c>
    </row>
    <row r="41" spans="1:13">
      <c r="A41" s="3" t="s">
        <v>461</v>
      </c>
    </row>
    <row r="42" spans="1:13">
      <c r="A42" s="4" t="s">
        <v>372</v>
      </c>
      <c r="I42" s="4" t="s">
        <v>386</v>
      </c>
      <c r="J42" s="4" t="s">
        <v>386</v>
      </c>
      <c r="M42" s="4" t="s">
        <v>386</v>
      </c>
    </row>
    <row r="43" spans="1:13">
      <c r="A43" s="4" t="s">
        <v>480</v>
      </c>
    </row>
    <row r="44" spans="1:13">
      <c r="A44" s="3" t="s">
        <v>461</v>
      </c>
    </row>
    <row r="45" spans="1:13">
      <c r="A45" s="4" t="s">
        <v>372</v>
      </c>
      <c r="E45" s="4" t="s">
        <v>468</v>
      </c>
    </row>
    <row r="46" spans="1:13">
      <c r="A46" s="4" t="s">
        <v>462</v>
      </c>
      <c r="E46" s="7" t="n">
        <v>350000</v>
      </c>
    </row>
    <row r="47" spans="1:13">
      <c r="A47" s="4" t="s">
        <v>481</v>
      </c>
    </row>
    <row r="48" spans="1:13">
      <c r="A48" s="3" t="s">
        <v>461</v>
      </c>
    </row>
    <row r="49" spans="1:13">
      <c r="A49" s="4" t="s">
        <v>482</v>
      </c>
      <c r="L49" s="5" t="n">
        <v>400000</v>
      </c>
    </row>
    <row r="50" spans="1:13">
      <c r="A50" s="4" t="s">
        <v>372</v>
      </c>
      <c r="I50" s="4" t="s">
        <v>483</v>
      </c>
      <c r="J50" s="4" t="s">
        <v>483</v>
      </c>
      <c r="M50" s="4" t="s">
        <v>483</v>
      </c>
    </row>
    <row r="51" spans="1:13">
      <c r="A51" s="4" t="s">
        <v>484</v>
      </c>
      <c r="G51" s="4" t="s">
        <v>386</v>
      </c>
    </row>
    <row r="52" spans="1:13">
      <c r="A52" s="4" t="s">
        <v>485</v>
      </c>
      <c r="H52" s="7" t="n">
        <v>100000</v>
      </c>
    </row>
    <row r="53" spans="1:13">
      <c r="A53" s="4" t="s">
        <v>486</v>
      </c>
      <c r="H53" s="5" t="n">
        <v>1000000</v>
      </c>
    </row>
    <row r="54" spans="1:13">
      <c r="A54" s="4" t="s">
        <v>487</v>
      </c>
    </row>
    <row r="55" spans="1:13">
      <c r="A55" s="3" t="s">
        <v>461</v>
      </c>
    </row>
    <row r="56" spans="1:13">
      <c r="A56" s="4" t="s">
        <v>389</v>
      </c>
      <c r="H56" s="4" t="s">
        <v>395</v>
      </c>
    </row>
    <row r="57" spans="1:13">
      <c r="A57" s="4" t="s">
        <v>488</v>
      </c>
    </row>
    <row r="58" spans="1:13">
      <c r="A58" s="3" t="s">
        <v>461</v>
      </c>
    </row>
    <row r="59" spans="1:13">
      <c r="A59" s="4" t="s">
        <v>372</v>
      </c>
      <c r="I59" s="4" t="s">
        <v>489</v>
      </c>
      <c r="J59" s="4" t="s">
        <v>489</v>
      </c>
      <c r="M59" s="4" t="s">
        <v>489</v>
      </c>
    </row>
    <row r="60" spans="1:13">
      <c r="A60" s="4" t="s">
        <v>490</v>
      </c>
    </row>
    <row r="61" spans="1:13">
      <c r="A61" s="3" t="s">
        <v>461</v>
      </c>
    </row>
    <row r="62" spans="1:13">
      <c r="A62" s="4" t="s">
        <v>491</v>
      </c>
      <c r="F62" s="7" t="n">
        <v>430500</v>
      </c>
    </row>
    <row r="63" spans="1:13">
      <c r="A63" s="4" t="s">
        <v>492</v>
      </c>
      <c r="F63" s="7" t="n">
        <v>350000</v>
      </c>
    </row>
    <row r="64" spans="1:13">
      <c r="A64" s="4" t="s">
        <v>467</v>
      </c>
      <c r="F64" s="4" t="s">
        <v>468</v>
      </c>
    </row>
    <row r="65" spans="1:13">
      <c r="A65" s="4" t="s">
        <v>493</v>
      </c>
    </row>
    <row r="66" spans="1:13">
      <c r="A66" s="3" t="s">
        <v>461</v>
      </c>
    </row>
    <row r="67" spans="1:13">
      <c r="A67" s="4" t="s">
        <v>462</v>
      </c>
      <c r="I67" s="7" t="n">
        <v>161500</v>
      </c>
      <c r="J67" s="7" t="n">
        <v>156500</v>
      </c>
    </row>
    <row r="68" spans="1:13">
      <c r="A68" s="4" t="s">
        <v>494</v>
      </c>
      <c r="I68" s="7" t="n">
        <v>25300</v>
      </c>
      <c r="J68" s="7" t="n">
        <v>17225</v>
      </c>
    </row>
    <row r="69" spans="1:13">
      <c r="A69" s="4" t="s">
        <v>495</v>
      </c>
      <c r="I69" s="4" t="s">
        <v>489</v>
      </c>
    </row>
    <row r="70" spans="1:13">
      <c r="A70" s="4" t="s">
        <v>371</v>
      </c>
    </row>
    <row r="71" spans="1:13">
      <c r="A71" s="3" t="s">
        <v>461</v>
      </c>
    </row>
    <row r="72" spans="1:13">
      <c r="A72" s="4" t="s">
        <v>464</v>
      </c>
      <c r="L72" s="5" t="n">
        <v>1000000</v>
      </c>
    </row>
    <row r="73" spans="1:13">
      <c r="A73" s="4" t="s">
        <v>482</v>
      </c>
      <c r="L73" s="5" t="n">
        <v>600000</v>
      </c>
    </row>
    <row r="74" spans="1:13">
      <c r="A74" s="4" t="s">
        <v>372</v>
      </c>
      <c r="I74" s="4" t="s">
        <v>373</v>
      </c>
      <c r="J74" s="4" t="s">
        <v>373</v>
      </c>
      <c r="M74" s="4" t="s">
        <v>373</v>
      </c>
    </row>
    <row r="75" spans="1:13">
      <c r="A75" s="4" t="s">
        <v>496</v>
      </c>
      <c r="M75" s="7" t="n">
        <v>6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7</v>
      </c>
      <c r="B1" s="2" t="s">
        <v>1</v>
      </c>
    </row>
    <row r="2" spans="1:3">
      <c r="B2" s="2" t="s">
        <v>2</v>
      </c>
      <c r="C2" s="2" t="s">
        <v>34</v>
      </c>
    </row>
    <row r="3" spans="1:3">
      <c r="A3" s="4" t="s">
        <v>498</v>
      </c>
      <c r="B3" s="4" t="s">
        <v>40</v>
      </c>
      <c r="C3" s="7" t="n">
        <v>15700</v>
      </c>
    </row>
    <row r="4" spans="1:3">
      <c r="A4" s="4" t="s">
        <v>499</v>
      </c>
    </row>
    <row r="5" spans="1:3">
      <c r="A5" s="4" t="s">
        <v>500</v>
      </c>
      <c r="B5" s="5" t="n">
        <v>224000</v>
      </c>
      <c r="C5" s="5" t="n">
        <v>197800</v>
      </c>
    </row>
    <row r="6" spans="1:3">
      <c r="A6" s="4" t="s">
        <v>501</v>
      </c>
      <c r="B6" s="5" t="n">
        <v>184400</v>
      </c>
      <c r="C6" s="5" t="n">
        <v>152000</v>
      </c>
    </row>
    <row r="7" spans="1:3">
      <c r="A7" s="4" t="s">
        <v>154</v>
      </c>
      <c r="B7" s="5" t="n">
        <v>39600</v>
      </c>
      <c r="C7" s="5" t="n">
        <v>45800</v>
      </c>
    </row>
    <row r="8" spans="1:3">
      <c r="A8" s="4" t="s">
        <v>498</v>
      </c>
      <c r="B8" s="5" t="n">
        <v>13600</v>
      </c>
      <c r="C8" s="5" t="n">
        <v>15700</v>
      </c>
    </row>
    <row r="9" spans="1:3">
      <c r="A9" s="4" t="s">
        <v>502</v>
      </c>
      <c r="B9" s="5" t="n">
        <v>600000</v>
      </c>
    </row>
    <row r="10" spans="1:3">
      <c r="A10" s="4" t="s">
        <v>503</v>
      </c>
      <c r="B10" s="5" t="n">
        <v>-525700</v>
      </c>
    </row>
    <row r="11" spans="1:3">
      <c r="A11" s="4" t="s">
        <v>504</v>
      </c>
      <c r="B11" s="5" t="n">
        <v>74300</v>
      </c>
    </row>
    <row r="12" spans="1:3">
      <c r="A12" s="4" t="s">
        <v>505</v>
      </c>
    </row>
    <row r="13" spans="1:3">
      <c r="A13" s="4" t="s">
        <v>506</v>
      </c>
      <c r="B13" s="5" t="n">
        <v>355800</v>
      </c>
      <c r="C13" s="5" t="n">
        <v>555500</v>
      </c>
    </row>
    <row r="14" spans="1:3">
      <c r="A14" s="4" t="s">
        <v>507</v>
      </c>
      <c r="B14" s="5" t="n">
        <v>121600</v>
      </c>
      <c r="C14" s="5" t="n">
        <v>261700</v>
      </c>
    </row>
    <row r="15" spans="1:3">
      <c r="A15" s="4" t="s">
        <v>508</v>
      </c>
      <c r="B15" s="5" t="n">
        <v>234200</v>
      </c>
      <c r="C15" s="5" t="n">
        <v>293800</v>
      </c>
    </row>
    <row r="16" spans="1:3">
      <c r="A16" s="4" t="s">
        <v>154</v>
      </c>
      <c r="B16" s="7" t="n">
        <v>85700</v>
      </c>
      <c r="C16" s="4" t="s">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509</v>
      </c>
      <c r="B1" s="2" t="s">
        <v>510</v>
      </c>
    </row>
    <row r="2" spans="1:6">
      <c r="B2" s="2" t="s">
        <v>511</v>
      </c>
      <c r="C2" s="2" t="s">
        <v>512</v>
      </c>
      <c r="D2" s="2" t="s">
        <v>513</v>
      </c>
      <c r="E2" s="2" t="s">
        <v>2</v>
      </c>
      <c r="F2" s="2" t="s">
        <v>34</v>
      </c>
    </row>
    <row r="3" spans="1:6">
      <c r="A3" s="4" t="s">
        <v>514</v>
      </c>
      <c r="D3" s="7" t="n">
        <v>971000</v>
      </c>
      <c r="E3" s="7" t="n">
        <v>997700</v>
      </c>
      <c r="F3" s="7" t="n">
        <v>993300</v>
      </c>
    </row>
    <row r="4" spans="1:6">
      <c r="A4" s="4" t="s">
        <v>515</v>
      </c>
      <c r="B4" s="7" t="n">
        <v>25000</v>
      </c>
      <c r="C4" s="7" t="n">
        <v>25000</v>
      </c>
      <c r="D4" s="7" t="n">
        <v>12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16</v>
      </c>
      <c r="B1" s="2" t="s">
        <v>1</v>
      </c>
    </row>
    <row r="2" spans="1:3">
      <c r="B2" s="2" t="s">
        <v>517</v>
      </c>
      <c r="C2" s="2" t="s">
        <v>518</v>
      </c>
    </row>
    <row r="3" spans="1:3">
      <c r="A3" s="3" t="s">
        <v>519</v>
      </c>
    </row>
    <row r="4" spans="1:3">
      <c r="A4" s="4" t="s">
        <v>520</v>
      </c>
      <c r="B4" s="7" t="n">
        <v>2670600</v>
      </c>
      <c r="C4" s="7" t="n">
        <v>2323300</v>
      </c>
    </row>
    <row r="5" spans="1:3">
      <c r="A5" s="4" t="s">
        <v>521</v>
      </c>
      <c r="B5" s="5" t="n">
        <v>-2166300</v>
      </c>
      <c r="C5" s="5" t="n">
        <v>-571800</v>
      </c>
    </row>
    <row r="6" spans="1:3">
      <c r="A6" s="4" t="s">
        <v>522</v>
      </c>
      <c r="B6" s="7" t="n">
        <v>504300</v>
      </c>
      <c r="C6" s="7" t="n">
        <v>1751500</v>
      </c>
    </row>
    <row r="7" spans="1:3">
      <c r="A7" s="4" t="s">
        <v>523</v>
      </c>
    </row>
    <row r="8" spans="1:3">
      <c r="A8" s="3" t="s">
        <v>519</v>
      </c>
    </row>
    <row r="9" spans="1:3">
      <c r="A9" s="4" t="s">
        <v>524</v>
      </c>
      <c r="C9" s="4" t="s">
        <v>525</v>
      </c>
    </row>
    <row r="10" spans="1:3">
      <c r="A10" s="4" t="s">
        <v>526</v>
      </c>
      <c r="C10" s="7" t="n">
        <v>200000</v>
      </c>
    </row>
    <row r="11" spans="1:3">
      <c r="A11" s="4" t="s">
        <v>527</v>
      </c>
      <c r="C11" s="4" t="s">
        <v>528</v>
      </c>
    </row>
    <row r="12" spans="1:3">
      <c r="A12" s="4" t="s">
        <v>529</v>
      </c>
      <c r="C12" s="7" t="n">
        <v>10000</v>
      </c>
    </row>
    <row r="13" spans="1:3">
      <c r="A13" s="4" t="s">
        <v>530</v>
      </c>
      <c r="C13" s="5" t="n">
        <v>16000</v>
      </c>
    </row>
    <row r="14" spans="1:3">
      <c r="A14" s="4" t="s">
        <v>531</v>
      </c>
      <c r="C14" s="7" t="n">
        <v>1000</v>
      </c>
    </row>
    <row r="15" spans="1:3">
      <c r="A15" s="4" t="s">
        <v>532</v>
      </c>
      <c r="C15" s="4" t="s">
        <v>533</v>
      </c>
    </row>
    <row r="16" spans="1:3">
      <c r="A16" s="4" t="s">
        <v>534</v>
      </c>
      <c r="C16" s="4" t="s">
        <v>535</v>
      </c>
    </row>
    <row r="17" spans="1:3">
      <c r="A17" s="4" t="s">
        <v>536</v>
      </c>
      <c r="C17" s="5" t="n">
        <v>100000</v>
      </c>
    </row>
    <row r="18" spans="1:3">
      <c r="A18" s="4" t="s">
        <v>537</v>
      </c>
      <c r="C18" s="5" t="n">
        <v>200000</v>
      </c>
    </row>
    <row r="19" spans="1:3">
      <c r="A19" s="4" t="s">
        <v>538</v>
      </c>
      <c r="C19" s="7" t="n">
        <v>245000</v>
      </c>
    </row>
    <row r="20" spans="1:3">
      <c r="A20" s="4" t="s">
        <v>539</v>
      </c>
      <c r="B20" s="5" t="n">
        <v>350000</v>
      </c>
    </row>
    <row r="21" spans="1:3">
      <c r="A21" s="4" t="s">
        <v>540</v>
      </c>
    </row>
    <row r="22" spans="1:3">
      <c r="A22" s="3" t="s">
        <v>519</v>
      </c>
    </row>
    <row r="23" spans="1:3">
      <c r="A23" s="4" t="s">
        <v>524</v>
      </c>
      <c r="C23" s="4" t="s">
        <v>541</v>
      </c>
    </row>
    <row r="24" spans="1:3">
      <c r="A24" s="4" t="s">
        <v>526</v>
      </c>
      <c r="C24" s="7" t="n">
        <v>200000</v>
      </c>
    </row>
    <row r="25" spans="1:3">
      <c r="A25" s="4" t="s">
        <v>527</v>
      </c>
      <c r="C25" s="4" t="s">
        <v>528</v>
      </c>
    </row>
    <row r="26" spans="1:3">
      <c r="A26" s="4" t="s">
        <v>529</v>
      </c>
      <c r="C26" s="7" t="n">
        <v>10000</v>
      </c>
    </row>
    <row r="27" spans="1:3">
      <c r="A27" s="4" t="s">
        <v>530</v>
      </c>
      <c r="C27" s="5" t="n">
        <v>16000</v>
      </c>
    </row>
    <row r="28" spans="1:3">
      <c r="A28" s="4" t="s">
        <v>531</v>
      </c>
      <c r="C28" s="7" t="n">
        <v>1000</v>
      </c>
    </row>
    <row r="29" spans="1:3">
      <c r="A29" s="4" t="s">
        <v>532</v>
      </c>
      <c r="C29" s="4" t="s">
        <v>533</v>
      </c>
    </row>
    <row r="30" spans="1:3">
      <c r="A30" s="4" t="s">
        <v>534</v>
      </c>
      <c r="C30" s="4" t="s">
        <v>535</v>
      </c>
    </row>
    <row r="31" spans="1:3">
      <c r="A31" s="4" t="s">
        <v>536</v>
      </c>
      <c r="C31" s="5" t="n">
        <v>100000</v>
      </c>
    </row>
    <row r="32" spans="1:3">
      <c r="A32" s="4" t="s">
        <v>537</v>
      </c>
      <c r="C32" s="5" t="n">
        <v>200000</v>
      </c>
    </row>
    <row r="33" spans="1:3">
      <c r="A33" s="4" t="s">
        <v>538</v>
      </c>
      <c r="C33" s="7" t="n">
        <v>531000</v>
      </c>
    </row>
    <row r="34" spans="1:3">
      <c r="A34" s="4" t="s">
        <v>539</v>
      </c>
      <c r="B34" s="5" t="n">
        <v>800000</v>
      </c>
    </row>
    <row r="35" spans="1:3">
      <c r="A35" s="4" t="s">
        <v>542</v>
      </c>
    </row>
    <row r="36" spans="1:3">
      <c r="A36" s="3" t="s">
        <v>519</v>
      </c>
    </row>
    <row r="37" spans="1:3">
      <c r="A37" s="4" t="s">
        <v>524</v>
      </c>
      <c r="B37" s="4" t="s">
        <v>543</v>
      </c>
    </row>
    <row r="38" spans="1:3">
      <c r="A38" s="4" t="s">
        <v>527</v>
      </c>
      <c r="B38" s="4" t="s">
        <v>528</v>
      </c>
    </row>
    <row r="39" spans="1:3">
      <c r="A39" s="4" t="s">
        <v>529</v>
      </c>
      <c r="B39" s="7" t="n">
        <v>10000</v>
      </c>
    </row>
    <row r="40" spans="1:3">
      <c r="A40" s="4" t="s">
        <v>530</v>
      </c>
      <c r="B40" s="5" t="n">
        <v>16000</v>
      </c>
    </row>
    <row r="41" spans="1:3">
      <c r="A41" s="4" t="s">
        <v>531</v>
      </c>
      <c r="B41" s="7" t="n">
        <v>1000</v>
      </c>
    </row>
    <row r="42" spans="1:3">
      <c r="A42" s="4" t="s">
        <v>532</v>
      </c>
      <c r="B42" s="4" t="s">
        <v>544</v>
      </c>
    </row>
    <row r="43" spans="1:3">
      <c r="A43" s="4" t="s">
        <v>534</v>
      </c>
      <c r="B43" s="4" t="s">
        <v>535</v>
      </c>
    </row>
    <row r="44" spans="1:3">
      <c r="A44" s="4" t="s">
        <v>536</v>
      </c>
      <c r="B44" s="5" t="n">
        <v>100000</v>
      </c>
    </row>
    <row r="45" spans="1:3">
      <c r="A45" s="4" t="s">
        <v>537</v>
      </c>
      <c r="B45" s="5" t="n">
        <v>200000</v>
      </c>
    </row>
    <row r="46" spans="1:3">
      <c r="A46" s="4" t="s">
        <v>538</v>
      </c>
      <c r="B46" s="7" t="n">
        <v>105000</v>
      </c>
    </row>
    <row r="47" spans="1:3">
      <c r="A47" s="4" t="s">
        <v>539</v>
      </c>
      <c r="B47" s="5" t="n">
        <v>150000</v>
      </c>
    </row>
    <row r="48" spans="1:3">
      <c r="A48" s="4" t="s">
        <v>545</v>
      </c>
    </row>
    <row r="49" spans="1:3">
      <c r="A49" s="3" t="s">
        <v>519</v>
      </c>
    </row>
    <row r="50" spans="1:3">
      <c r="A50" s="4" t="s">
        <v>524</v>
      </c>
      <c r="B50" s="4" t="s">
        <v>546</v>
      </c>
    </row>
    <row r="51" spans="1:3">
      <c r="A51" s="4" t="s">
        <v>527</v>
      </c>
      <c r="B51" s="4" t="s">
        <v>528</v>
      </c>
    </row>
    <row r="52" spans="1:3">
      <c r="A52" s="4" t="s">
        <v>529</v>
      </c>
      <c r="B52" s="7" t="n">
        <v>10000</v>
      </c>
    </row>
    <row r="53" spans="1:3">
      <c r="A53" s="4" t="s">
        <v>530</v>
      </c>
      <c r="B53" s="5" t="n">
        <v>16000</v>
      </c>
    </row>
    <row r="54" spans="1:3">
      <c r="A54" s="4" t="s">
        <v>531</v>
      </c>
      <c r="B54" s="7" t="n">
        <v>1000</v>
      </c>
    </row>
    <row r="55" spans="1:3">
      <c r="A55" s="4" t="s">
        <v>532</v>
      </c>
      <c r="B55" s="4" t="s">
        <v>547</v>
      </c>
    </row>
    <row r="56" spans="1:3">
      <c r="A56" s="4" t="s">
        <v>534</v>
      </c>
      <c r="B56" s="4" t="s">
        <v>548</v>
      </c>
    </row>
    <row r="57" spans="1:3">
      <c r="A57" s="4" t="s">
        <v>536</v>
      </c>
      <c r="B57" s="5" t="n">
        <v>100000</v>
      </c>
    </row>
    <row r="58" spans="1:3">
      <c r="A58" s="4" t="s">
        <v>537</v>
      </c>
      <c r="B58" s="5" t="n">
        <v>200000</v>
      </c>
    </row>
    <row r="59" spans="1:3">
      <c r="A59" s="4" t="s">
        <v>538</v>
      </c>
      <c r="B59" s="7" t="n">
        <v>128000</v>
      </c>
    </row>
    <row r="60" spans="1:3">
      <c r="A60" s="4" t="s">
        <v>539</v>
      </c>
      <c r="B60" s="5" t="n">
        <v>200000</v>
      </c>
    </row>
    <row r="61" spans="1:3">
      <c r="A61" s="4" t="s">
        <v>549</v>
      </c>
    </row>
    <row r="62" spans="1:3">
      <c r="A62" s="3" t="s">
        <v>519</v>
      </c>
    </row>
    <row r="63" spans="1:3">
      <c r="A63" s="4" t="s">
        <v>524</v>
      </c>
      <c r="B63" s="4" t="s">
        <v>550</v>
      </c>
    </row>
    <row r="64" spans="1:3">
      <c r="A64" s="4" t="s">
        <v>526</v>
      </c>
      <c r="B64" s="7" t="n">
        <v>300000</v>
      </c>
    </row>
    <row r="65" spans="1:3">
      <c r="A65" s="4" t="s">
        <v>527</v>
      </c>
      <c r="B65" s="4" t="s">
        <v>528</v>
      </c>
    </row>
    <row r="66" spans="1:3">
      <c r="A66" s="4" t="s">
        <v>529</v>
      </c>
      <c r="B66" s="7" t="n">
        <v>15000</v>
      </c>
    </row>
    <row r="67" spans="1:3">
      <c r="A67" s="4" t="s">
        <v>530</v>
      </c>
      <c r="B67" s="5" t="n">
        <v>24000</v>
      </c>
    </row>
    <row r="68" spans="1:3">
      <c r="A68" s="4" t="s">
        <v>531</v>
      </c>
      <c r="B68" s="7" t="n">
        <v>1500</v>
      </c>
    </row>
    <row r="69" spans="1:3">
      <c r="A69" s="4" t="s">
        <v>532</v>
      </c>
      <c r="B69" s="4" t="s">
        <v>551</v>
      </c>
    </row>
    <row r="70" spans="1:3">
      <c r="A70" s="4" t="s">
        <v>534</v>
      </c>
      <c r="B70" s="4" t="s">
        <v>548</v>
      </c>
    </row>
    <row r="71" spans="1:3">
      <c r="A71" s="4" t="s">
        <v>536</v>
      </c>
      <c r="B71" s="5" t="n">
        <v>100000</v>
      </c>
    </row>
    <row r="72" spans="1:3">
      <c r="A72" s="4" t="s">
        <v>537</v>
      </c>
      <c r="B72" s="5" t="n">
        <v>200000</v>
      </c>
    </row>
    <row r="73" spans="1:3">
      <c r="A73" s="4" t="s">
        <v>538</v>
      </c>
      <c r="B73" s="7" t="n">
        <v>100000</v>
      </c>
    </row>
    <row r="74" spans="1:3">
      <c r="A74" s="4" t="s">
        <v>539</v>
      </c>
      <c r="B74" s="5" t="n">
        <v>150000</v>
      </c>
    </row>
    <row r="75" spans="1:3">
      <c r="A75" s="4" t="s">
        <v>552</v>
      </c>
    </row>
    <row r="76" spans="1:3">
      <c r="A76" s="3" t="s">
        <v>519</v>
      </c>
    </row>
    <row r="77" spans="1:3">
      <c r="A77" s="4" t="s">
        <v>524</v>
      </c>
      <c r="B77" s="4" t="s">
        <v>553</v>
      </c>
    </row>
    <row r="78" spans="1:3">
      <c r="A78" s="4" t="s">
        <v>526</v>
      </c>
      <c r="B78" s="7" t="n">
        <v>100000</v>
      </c>
    </row>
    <row r="79" spans="1:3">
      <c r="A79" s="4" t="s">
        <v>527</v>
      </c>
      <c r="B79" s="4" t="s">
        <v>528</v>
      </c>
    </row>
    <row r="80" spans="1:3">
      <c r="A80" s="4" t="s">
        <v>529</v>
      </c>
      <c r="B80" s="7" t="n">
        <v>4000</v>
      </c>
    </row>
    <row r="81" spans="1:3">
      <c r="A81" s="4" t="s">
        <v>530</v>
      </c>
      <c r="B81" s="5" t="n">
        <v>6400</v>
      </c>
    </row>
    <row r="82" spans="1:3">
      <c r="A82" s="4" t="s">
        <v>531</v>
      </c>
      <c r="B82" s="7" t="n">
        <v>400</v>
      </c>
    </row>
    <row r="83" spans="1:3">
      <c r="A83" s="4" t="s">
        <v>532</v>
      </c>
      <c r="B83" s="4" t="s">
        <v>554</v>
      </c>
    </row>
    <row r="84" spans="1:3">
      <c r="A84" s="4" t="s">
        <v>534</v>
      </c>
      <c r="B84" s="4" t="s">
        <v>555</v>
      </c>
    </row>
    <row r="85" spans="1:3">
      <c r="A85" s="4" t="s">
        <v>536</v>
      </c>
      <c r="B85" s="5" t="n">
        <v>40000</v>
      </c>
    </row>
    <row r="86" spans="1:3">
      <c r="A86" s="4" t="s">
        <v>537</v>
      </c>
      <c r="B86" s="5" t="n">
        <v>80000</v>
      </c>
    </row>
    <row r="87" spans="1:3">
      <c r="A87" s="4" t="s">
        <v>538</v>
      </c>
      <c r="B87" s="7" t="n">
        <v>30000</v>
      </c>
    </row>
    <row r="88" spans="1:3">
      <c r="A88" s="4" t="s">
        <v>539</v>
      </c>
      <c r="B88" s="5" t="n">
        <v>40000</v>
      </c>
    </row>
    <row r="89" spans="1:3">
      <c r="A89" s="4" t="s">
        <v>556</v>
      </c>
    </row>
    <row r="90" spans="1:3">
      <c r="A90" s="3" t="s">
        <v>519</v>
      </c>
    </row>
    <row r="91" spans="1:3">
      <c r="A91" s="4" t="s">
        <v>524</v>
      </c>
      <c r="B91" s="4" t="s">
        <v>557</v>
      </c>
    </row>
    <row r="92" spans="1:3">
      <c r="A92" s="4" t="s">
        <v>526</v>
      </c>
      <c r="B92" s="7" t="n">
        <v>125000</v>
      </c>
    </row>
    <row r="93" spans="1:3">
      <c r="A93" s="4" t="s">
        <v>527</v>
      </c>
      <c r="B93" s="4" t="s">
        <v>528</v>
      </c>
    </row>
    <row r="94" spans="1:3">
      <c r="A94" s="4" t="s">
        <v>529</v>
      </c>
      <c r="B94" s="7" t="n">
        <v>5000</v>
      </c>
    </row>
    <row r="95" spans="1:3">
      <c r="A95" s="4" t="s">
        <v>530</v>
      </c>
      <c r="B95" s="5" t="n">
        <v>7400</v>
      </c>
    </row>
    <row r="96" spans="1:3">
      <c r="A96" s="4" t="s">
        <v>531</v>
      </c>
      <c r="B96" s="7" t="n">
        <v>400</v>
      </c>
    </row>
    <row r="97" spans="1:3">
      <c r="A97" s="4" t="s">
        <v>532</v>
      </c>
      <c r="B97" s="4" t="s">
        <v>554</v>
      </c>
    </row>
    <row r="98" spans="1:3">
      <c r="A98" s="4" t="s">
        <v>534</v>
      </c>
      <c r="B98" s="4" t="s">
        <v>558</v>
      </c>
    </row>
    <row r="99" spans="1:3">
      <c r="A99" s="4" t="s">
        <v>536</v>
      </c>
      <c r="B99" s="5" t="n">
        <v>50000</v>
      </c>
    </row>
    <row r="100" spans="1:3">
      <c r="A100" s="4" t="s">
        <v>537</v>
      </c>
      <c r="B100" s="5" t="n">
        <v>100000</v>
      </c>
    </row>
    <row r="101" spans="1:3">
      <c r="A101" s="4" t="s">
        <v>559</v>
      </c>
    </row>
    <row r="102" spans="1:3">
      <c r="A102" s="3" t="s">
        <v>519</v>
      </c>
    </row>
    <row r="103" spans="1:3">
      <c r="A103" s="4" t="s">
        <v>526</v>
      </c>
      <c r="B103" s="7" t="n">
        <v>1605000</v>
      </c>
      <c r="C103" s="5" t="n">
        <v>1605000</v>
      </c>
    </row>
    <row r="104" spans="1:3">
      <c r="A104" s="4" t="s">
        <v>560</v>
      </c>
      <c r="B104" s="4" t="s">
        <v>561</v>
      </c>
    </row>
    <row r="105" spans="1:3">
      <c r="A105" s="4" t="s">
        <v>527</v>
      </c>
      <c r="B105" s="4" t="s">
        <v>397</v>
      </c>
    </row>
    <row r="106" spans="1:3">
      <c r="A106" s="4" t="s">
        <v>562</v>
      </c>
      <c r="B106" s="7" t="n">
        <v>-7200</v>
      </c>
      <c r="C106" s="7" t="n">
        <v>-14900</v>
      </c>
    </row>
    <row r="107" spans="1:3">
      <c r="A107" s="4" t="s">
        <v>563</v>
      </c>
      <c r="B107" s="6" t="n">
        <v>0.7</v>
      </c>
    </row>
    <row r="108" spans="1:3">
      <c r="A108" s="4" t="s">
        <v>532</v>
      </c>
      <c r="B108" s="4" t="s">
        <v>564</v>
      </c>
    </row>
    <row r="109" spans="1:3">
      <c r="A109" s="4" t="s">
        <v>565</v>
      </c>
    </row>
    <row r="110" spans="1:3">
      <c r="A110" s="3" t="s">
        <v>519</v>
      </c>
    </row>
    <row r="111" spans="1:3">
      <c r="A111" s="4" t="s">
        <v>566</v>
      </c>
      <c r="B111" s="4" t="s">
        <v>567</v>
      </c>
    </row>
    <row r="112" spans="1:3">
      <c r="A112" s="4" t="s">
        <v>568</v>
      </c>
    </row>
    <row r="113" spans="1:3">
      <c r="A113" s="3" t="s">
        <v>519</v>
      </c>
    </row>
    <row r="114" spans="1:3">
      <c r="A114" s="4" t="s">
        <v>566</v>
      </c>
      <c r="B114" s="4" t="s">
        <v>569</v>
      </c>
    </row>
    <row r="115" spans="1:3">
      <c r="A115" s="4" t="s">
        <v>570</v>
      </c>
    </row>
    <row r="116" spans="1:3">
      <c r="A116" s="3" t="s">
        <v>519</v>
      </c>
    </row>
    <row r="117" spans="1:3">
      <c r="A117" s="4" t="s">
        <v>524</v>
      </c>
      <c r="B117" s="4" t="s">
        <v>571</v>
      </c>
    </row>
    <row r="118" spans="1:3">
      <c r="A118" s="4" t="s">
        <v>526</v>
      </c>
      <c r="B118" s="7" t="n">
        <v>300000</v>
      </c>
    </row>
    <row r="119" spans="1:3">
      <c r="A119" s="4" t="s">
        <v>572</v>
      </c>
      <c r="B119" s="7" t="n">
        <v>11800</v>
      </c>
    </row>
    <row r="120" spans="1:3">
      <c r="A120" s="4" t="s">
        <v>560</v>
      </c>
      <c r="B120" s="4" t="s">
        <v>573</v>
      </c>
    </row>
    <row r="121" spans="1:3">
      <c r="A121" s="4" t="s">
        <v>566</v>
      </c>
      <c r="B121" s="4" t="s">
        <v>574</v>
      </c>
    </row>
    <row r="122" spans="1:3">
      <c r="A122" s="4" t="s">
        <v>575</v>
      </c>
    </row>
    <row r="123" spans="1:3">
      <c r="A123" s="3" t="s">
        <v>519</v>
      </c>
    </row>
    <row r="124" spans="1:3">
      <c r="A124" s="4" t="s">
        <v>524</v>
      </c>
      <c r="C124" s="4" t="s">
        <v>576</v>
      </c>
    </row>
    <row r="125" spans="1:3">
      <c r="A125" s="4" t="s">
        <v>526</v>
      </c>
      <c r="C125" s="7" t="n">
        <v>43600</v>
      </c>
    </row>
    <row r="126" spans="1:3">
      <c r="A126" s="4" t="s">
        <v>560</v>
      </c>
      <c r="C126" s="4" t="s">
        <v>561</v>
      </c>
    </row>
    <row r="127" spans="1:3">
      <c r="A127" s="4" t="s">
        <v>577</v>
      </c>
      <c r="C127" s="4" t="s">
        <v>578</v>
      </c>
    </row>
    <row r="128" spans="1:3">
      <c r="A128" s="4" t="s">
        <v>579</v>
      </c>
      <c r="C128" s="7" t="n">
        <v>4523</v>
      </c>
    </row>
    <row r="129" spans="1:3">
      <c r="A129" s="4" t="s">
        <v>580</v>
      </c>
      <c r="C129" s="5" t="n">
        <v>24</v>
      </c>
    </row>
    <row r="130" spans="1:3">
      <c r="A130" s="4" t="s">
        <v>527</v>
      </c>
      <c r="C130" s="4" t="s">
        <v>581</v>
      </c>
    </row>
    <row r="131" spans="1:3">
      <c r="A131" s="4" t="s">
        <v>566</v>
      </c>
      <c r="C131" s="4" t="s">
        <v>582</v>
      </c>
    </row>
    <row r="132" spans="1:3">
      <c r="A132" s="4" t="s">
        <v>532</v>
      </c>
      <c r="C132" s="4" t="s">
        <v>583</v>
      </c>
    </row>
    <row r="133" spans="1:3">
      <c r="A133" s="4" t="s">
        <v>584</v>
      </c>
    </row>
    <row r="134" spans="1:3">
      <c r="A134" s="3" t="s">
        <v>519</v>
      </c>
    </row>
    <row r="135" spans="1:3">
      <c r="A135" s="4" t="s">
        <v>524</v>
      </c>
      <c r="B135" s="4" t="s">
        <v>576</v>
      </c>
    </row>
    <row r="136" spans="1:3">
      <c r="A136" s="4" t="s">
        <v>526</v>
      </c>
      <c r="B136" s="7" t="n">
        <v>137900</v>
      </c>
      <c r="C136" s="7" t="n">
        <v>180000</v>
      </c>
    </row>
    <row r="137" spans="1:3">
      <c r="A137" s="4" t="s">
        <v>560</v>
      </c>
      <c r="B137" s="4" t="s">
        <v>561</v>
      </c>
    </row>
    <row r="138" spans="1:3">
      <c r="A138" s="4" t="s">
        <v>577</v>
      </c>
      <c r="B138" s="4" t="s">
        <v>578</v>
      </c>
    </row>
    <row r="139" spans="1:3">
      <c r="A139" s="4" t="s">
        <v>579</v>
      </c>
      <c r="B139" s="7" t="n">
        <v>4562</v>
      </c>
    </row>
    <row r="140" spans="1:3">
      <c r="A140" s="4" t="s">
        <v>580</v>
      </c>
      <c r="B140" s="5" t="n">
        <v>60</v>
      </c>
    </row>
    <row r="141" spans="1:3">
      <c r="A141" s="4" t="s">
        <v>527</v>
      </c>
      <c r="B141" s="4" t="s">
        <v>585</v>
      </c>
    </row>
    <row r="142" spans="1:3">
      <c r="A142" s="4" t="s">
        <v>566</v>
      </c>
      <c r="B142" s="4" t="s">
        <v>586</v>
      </c>
    </row>
    <row r="143" spans="1:3">
      <c r="A143" s="4" t="s">
        <v>532</v>
      </c>
      <c r="B143" s="4" t="s">
        <v>587</v>
      </c>
    </row>
    <row r="144" spans="1:3">
      <c r="A144" s="4" t="s">
        <v>588</v>
      </c>
    </row>
    <row r="145" spans="1:3">
      <c r="A145" s="3" t="s">
        <v>519</v>
      </c>
    </row>
    <row r="146" spans="1:3">
      <c r="A146" s="4" t="s">
        <v>589</v>
      </c>
      <c r="B146" s="7" t="n">
        <v>109900</v>
      </c>
      <c r="C146" s="7" t="n">
        <v>109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21"/>
  </cols>
  <sheetData>
    <row r="1" spans="1:2">
      <c r="A1" s="1" t="s">
        <v>590</v>
      </c>
      <c r="B1" s="2" t="s">
        <v>591</v>
      </c>
    </row>
    <row r="2" spans="1:2">
      <c r="A2" s="3" t="s">
        <v>592</v>
      </c>
    </row>
    <row r="3" spans="1:2">
      <c r="A3" s="5" t="n">
        <v>2018</v>
      </c>
      <c r="B3" s="7" t="n">
        <v>2116800</v>
      </c>
    </row>
    <row r="4" spans="1:2">
      <c r="A4" s="5" t="n">
        <v>2019</v>
      </c>
      <c r="B4" s="5" t="n">
        <v>393100</v>
      </c>
    </row>
    <row r="5" spans="1:2">
      <c r="A5" s="5" t="n">
        <v>2020</v>
      </c>
      <c r="B5" s="5" t="n">
        <v>49100</v>
      </c>
    </row>
    <row r="6" spans="1:2">
      <c r="A6" s="5" t="n">
        <v>2021</v>
      </c>
      <c r="B6" s="5" t="n">
        <v>1700</v>
      </c>
    </row>
    <row r="7" spans="1:2">
      <c r="A7" s="4" t="s">
        <v>139</v>
      </c>
      <c r="B7" s="7" t="n">
        <v>2560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593</v>
      </c>
      <c r="B1" s="2" t="s">
        <v>591</v>
      </c>
    </row>
    <row r="2" spans="1:2">
      <c r="A2" s="3" t="s">
        <v>594</v>
      </c>
    </row>
    <row r="3" spans="1:2">
      <c r="A3" s="5" t="n">
        <v>2018</v>
      </c>
      <c r="B3" s="7" t="n">
        <v>60100</v>
      </c>
    </row>
    <row r="4" spans="1:2">
      <c r="A4" s="5" t="n">
        <v>2019</v>
      </c>
      <c r="B4" s="5" t="n">
        <v>37100</v>
      </c>
    </row>
    <row r="5" spans="1:2">
      <c r="A5" s="5" t="n">
        <v>2020</v>
      </c>
      <c r="B5" s="5" t="n">
        <v>28500</v>
      </c>
    </row>
    <row r="6" spans="1:2">
      <c r="A6" s="4" t="s">
        <v>595</v>
      </c>
      <c r="B6" s="5" t="n">
        <v>125700</v>
      </c>
    </row>
    <row r="7" spans="1:2">
      <c r="A7" s="4" t="s">
        <v>596</v>
      </c>
      <c r="B7" s="5" t="n">
        <v>-15800</v>
      </c>
    </row>
    <row r="8" spans="1:2">
      <c r="A8" s="4" t="s">
        <v>597</v>
      </c>
      <c r="B8" s="5" t="n">
        <v>109900</v>
      </c>
    </row>
    <row r="9" spans="1:2">
      <c r="A9" s="4" t="s">
        <v>598</v>
      </c>
      <c r="B9" s="5" t="n">
        <v>-49500</v>
      </c>
    </row>
    <row r="10" spans="1:2">
      <c r="A10" s="4" t="s">
        <v>599</v>
      </c>
      <c r="B10" s="7" t="n">
        <v>60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00</v>
      </c>
      <c r="B1" s="2" t="s">
        <v>1</v>
      </c>
    </row>
    <row r="2" spans="1:5">
      <c r="B2" s="2" t="s">
        <v>2</v>
      </c>
      <c r="C2" s="2" t="s">
        <v>34</v>
      </c>
      <c r="D2" s="2" t="s">
        <v>601</v>
      </c>
      <c r="E2" s="2" t="s">
        <v>602</v>
      </c>
    </row>
    <row r="3" spans="1:5">
      <c r="A3" s="3" t="s">
        <v>519</v>
      </c>
    </row>
    <row r="4" spans="1:5">
      <c r="A4" s="4" t="s">
        <v>603</v>
      </c>
      <c r="B4" s="4" t="s">
        <v>604</v>
      </c>
    </row>
    <row r="5" spans="1:5">
      <c r="A5" s="4" t="s">
        <v>605</v>
      </c>
    </row>
    <row r="6" spans="1:5">
      <c r="A6" s="3" t="s">
        <v>519</v>
      </c>
    </row>
    <row r="7" spans="1:5">
      <c r="A7" s="4" t="s">
        <v>606</v>
      </c>
      <c r="B7" s="9" t="n">
        <v>1.1</v>
      </c>
    </row>
    <row r="8" spans="1:5">
      <c r="A8" s="4" t="s">
        <v>607</v>
      </c>
    </row>
    <row r="9" spans="1:5">
      <c r="A9" s="3" t="s">
        <v>519</v>
      </c>
    </row>
    <row r="10" spans="1:5">
      <c r="A10" s="4" t="s">
        <v>606</v>
      </c>
      <c r="B10" s="6" t="n">
        <v>0.7</v>
      </c>
    </row>
    <row r="11" spans="1:5">
      <c r="A11" s="4" t="s">
        <v>608</v>
      </c>
    </row>
    <row r="12" spans="1:5">
      <c r="A12" s="3" t="s">
        <v>519</v>
      </c>
    </row>
    <row r="13" spans="1:5">
      <c r="A13" s="4" t="s">
        <v>609</v>
      </c>
      <c r="B13" s="7" t="n">
        <v>225000</v>
      </c>
    </row>
    <row r="14" spans="1:5">
      <c r="A14" s="4" t="s">
        <v>610</v>
      </c>
      <c r="B14" s="4" t="s">
        <v>611</v>
      </c>
    </row>
    <row r="15" spans="1:5">
      <c r="A15" s="4" t="s">
        <v>612</v>
      </c>
    </row>
    <row r="16" spans="1:5">
      <c r="A16" s="3" t="s">
        <v>519</v>
      </c>
    </row>
    <row r="17" spans="1:5">
      <c r="A17" s="4" t="s">
        <v>609</v>
      </c>
      <c r="B17" s="7" t="n">
        <v>40000</v>
      </c>
    </row>
    <row r="18" spans="1:5">
      <c r="A18" s="4" t="s">
        <v>610</v>
      </c>
      <c r="B18" s="4" t="s">
        <v>613</v>
      </c>
    </row>
    <row r="19" spans="1:5">
      <c r="A19" s="4" t="s">
        <v>614</v>
      </c>
      <c r="B19" s="4" t="s">
        <v>386</v>
      </c>
    </row>
    <row r="20" spans="1:5">
      <c r="A20" s="4" t="s">
        <v>615</v>
      </c>
      <c r="B20" s="5" t="n">
        <v>13000</v>
      </c>
    </row>
    <row r="21" spans="1:5">
      <c r="A21" s="4" t="s">
        <v>616</v>
      </c>
    </row>
    <row r="22" spans="1:5">
      <c r="A22" s="3" t="s">
        <v>519</v>
      </c>
    </row>
    <row r="23" spans="1:5">
      <c r="A23" s="4" t="s">
        <v>609</v>
      </c>
      <c r="B23" s="7" t="n">
        <v>25000</v>
      </c>
    </row>
    <row r="24" spans="1:5">
      <c r="A24" s="4" t="s">
        <v>617</v>
      </c>
      <c r="B24" s="7" t="n">
        <v>3000</v>
      </c>
    </row>
    <row r="25" spans="1:5">
      <c r="A25" s="4" t="s">
        <v>610</v>
      </c>
      <c r="B25" s="4" t="s">
        <v>613</v>
      </c>
    </row>
    <row r="26" spans="1:5">
      <c r="A26" s="4" t="s">
        <v>618</v>
      </c>
    </row>
    <row r="27" spans="1:5">
      <c r="A27" s="3" t="s">
        <v>519</v>
      </c>
    </row>
    <row r="28" spans="1:5">
      <c r="A28" s="4" t="s">
        <v>609</v>
      </c>
      <c r="B28" s="7" t="n">
        <v>68000</v>
      </c>
    </row>
    <row r="29" spans="1:5">
      <c r="A29" s="4" t="s">
        <v>559</v>
      </c>
    </row>
    <row r="30" spans="1:5">
      <c r="A30" s="3" t="s">
        <v>519</v>
      </c>
    </row>
    <row r="31" spans="1:5">
      <c r="A31" s="4" t="s">
        <v>614</v>
      </c>
      <c r="B31" s="4" t="s">
        <v>561</v>
      </c>
    </row>
    <row r="32" spans="1:5">
      <c r="A32" s="4" t="s">
        <v>619</v>
      </c>
      <c r="B32" s="7" t="n">
        <v>7200</v>
      </c>
      <c r="C32" s="7" t="n">
        <v>14900</v>
      </c>
    </row>
    <row r="33" spans="1:5">
      <c r="A33" s="4" t="s">
        <v>606</v>
      </c>
      <c r="B33" s="6" t="n">
        <v>0.7</v>
      </c>
    </row>
    <row r="34" spans="1:5">
      <c r="A34" s="4" t="s">
        <v>620</v>
      </c>
    </row>
    <row r="35" spans="1:5">
      <c r="A35" s="3" t="s">
        <v>519</v>
      </c>
    </row>
    <row r="36" spans="1:5">
      <c r="A36" s="4" t="s">
        <v>610</v>
      </c>
      <c r="B36" s="4" t="s">
        <v>571</v>
      </c>
    </row>
    <row r="37" spans="1:5">
      <c r="A37" s="4" t="s">
        <v>614</v>
      </c>
      <c r="B37" s="4" t="s">
        <v>573</v>
      </c>
    </row>
    <row r="38" spans="1:5">
      <c r="A38" s="4" t="s">
        <v>621</v>
      </c>
    </row>
    <row r="39" spans="1:5">
      <c r="A39" s="3" t="s">
        <v>519</v>
      </c>
    </row>
    <row r="40" spans="1:5">
      <c r="A40" s="4" t="s">
        <v>609</v>
      </c>
      <c r="D40" s="7" t="n">
        <v>200000</v>
      </c>
      <c r="E40" s="7" t="n">
        <v>200000</v>
      </c>
    </row>
    <row r="41" spans="1:5">
      <c r="A41" s="4" t="s">
        <v>622</v>
      </c>
    </row>
    <row r="42" spans="1:5">
      <c r="A42" s="3" t="s">
        <v>519</v>
      </c>
    </row>
    <row r="43" spans="1:5">
      <c r="A43" s="4" t="s">
        <v>623</v>
      </c>
      <c r="B43" s="7" t="n">
        <v>31300</v>
      </c>
    </row>
    <row r="44" spans="1:5">
      <c r="A44" s="4" t="s">
        <v>624</v>
      </c>
      <c r="B44" s="4" t="s">
        <v>390</v>
      </c>
    </row>
    <row r="45" spans="1:5">
      <c r="A45" s="4" t="s">
        <v>625</v>
      </c>
    </row>
    <row r="46" spans="1:5">
      <c r="A46" s="3" t="s">
        <v>519</v>
      </c>
    </row>
    <row r="47" spans="1:5">
      <c r="A47" s="4" t="s">
        <v>623</v>
      </c>
      <c r="B47" s="7" t="n">
        <v>4900</v>
      </c>
      <c r="C47" s="7" t="n">
        <v>4900</v>
      </c>
    </row>
    <row r="48" spans="1:5">
      <c r="A48" s="4" t="s">
        <v>624</v>
      </c>
      <c r="B48" s="4" t="s">
        <v>390</v>
      </c>
      <c r="C48" s="4" t="s">
        <v>390</v>
      </c>
    </row>
    <row r="49" spans="1:5">
      <c r="A49" s="4" t="s">
        <v>626</v>
      </c>
      <c r="B49" s="5" t="n">
        <v>71000</v>
      </c>
      <c r="C49" s="5" t="n">
        <v>71000</v>
      </c>
    </row>
    <row r="50" spans="1:5">
      <c r="A50" s="4" t="s">
        <v>603</v>
      </c>
      <c r="C50" s="6" t="n">
        <v>0.85</v>
      </c>
    </row>
    <row r="51" spans="1:5">
      <c r="A51" s="4" t="s">
        <v>627</v>
      </c>
    </row>
    <row r="52" spans="1:5">
      <c r="A52" s="3" t="s">
        <v>519</v>
      </c>
    </row>
    <row r="53" spans="1:5">
      <c r="A53" s="4" t="s">
        <v>603</v>
      </c>
      <c r="B53" s="6" t="n">
        <v>1.25</v>
      </c>
    </row>
    <row r="54" spans="1:5">
      <c r="A54" s="4" t="s">
        <v>628</v>
      </c>
    </row>
    <row r="55" spans="1:5">
      <c r="A55" s="3" t="s">
        <v>519</v>
      </c>
    </row>
    <row r="56" spans="1:5">
      <c r="A56" s="4" t="s">
        <v>603</v>
      </c>
      <c r="B56" s="6" t="n">
        <v>0.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64</v>
      </c>
      <c r="B1" s="2" t="s">
        <v>1</v>
      </c>
    </row>
    <row r="2" spans="1:4">
      <c r="B2" s="2" t="s">
        <v>2</v>
      </c>
      <c r="C2" s="2" t="s">
        <v>34</v>
      </c>
    </row>
    <row r="3" spans="1:4">
      <c r="A3" s="3" t="s">
        <v>165</v>
      </c>
    </row>
    <row r="4" spans="1:4">
      <c r="A4" s="4" t="s">
        <v>154</v>
      </c>
      <c r="B4" s="7" t="n">
        <v>-2743800</v>
      </c>
      <c r="C4" s="7" t="n">
        <v>-4639900</v>
      </c>
    </row>
    <row r="5" spans="1:4">
      <c r="A5" s="4" t="s">
        <v>119</v>
      </c>
      <c r="B5" s="4" t="s">
        <v>40</v>
      </c>
      <c r="C5" s="5" t="n">
        <v>-15700</v>
      </c>
    </row>
    <row r="6" spans="1:4">
      <c r="A6" s="4" t="s">
        <v>166</v>
      </c>
      <c r="B6" s="5" t="n">
        <v>3389600</v>
      </c>
      <c r="C6" s="5" t="n">
        <v>423300</v>
      </c>
    </row>
    <row r="7" spans="1:4">
      <c r="A7" s="4" t="s">
        <v>167</v>
      </c>
      <c r="B7" s="5" t="n">
        <v>-6133400</v>
      </c>
      <c r="C7" s="5" t="n">
        <v>-5078900</v>
      </c>
    </row>
    <row r="8" spans="1:4">
      <c r="A8" s="3" t="s">
        <v>168</v>
      </c>
    </row>
    <row r="9" spans="1:4">
      <c r="A9" s="4" t="s">
        <v>169</v>
      </c>
      <c r="B9" s="5" t="n">
        <v>774800</v>
      </c>
      <c r="C9" s="5" t="n">
        <v>740700</v>
      </c>
      <c r="D9" s="4" t="s">
        <v>170</v>
      </c>
    </row>
    <row r="10" spans="1:4">
      <c r="A10" s="4" t="s">
        <v>171</v>
      </c>
      <c r="B10" s="5" t="n">
        <v>246600</v>
      </c>
      <c r="C10" s="5" t="n">
        <v>91500</v>
      </c>
    </row>
    <row r="11" spans="1:4">
      <c r="A11" s="4" t="s">
        <v>172</v>
      </c>
      <c r="B11" s="5" t="n">
        <v>1147000</v>
      </c>
      <c r="C11" s="5" t="n">
        <v>97100</v>
      </c>
    </row>
    <row r="12" spans="1:4">
      <c r="A12" s="4" t="s">
        <v>173</v>
      </c>
      <c r="B12" s="5" t="n">
        <v>224600</v>
      </c>
    </row>
    <row r="13" spans="1:4">
      <c r="A13" s="4" t="s">
        <v>174</v>
      </c>
      <c r="B13" s="5" t="n">
        <v>316800</v>
      </c>
    </row>
    <row r="14" spans="1:4">
      <c r="A14" s="4" t="s">
        <v>175</v>
      </c>
      <c r="B14" s="5" t="n">
        <v>254900</v>
      </c>
    </row>
    <row r="15" spans="1:4">
      <c r="A15" s="4" t="s">
        <v>176</v>
      </c>
      <c r="B15" s="4" t="s">
        <v>40</v>
      </c>
      <c r="C15" s="5" t="n">
        <v>-25600</v>
      </c>
    </row>
    <row r="16" spans="1:4">
      <c r="A16" s="4" t="s">
        <v>177</v>
      </c>
      <c r="B16" s="5" t="n">
        <v>676000</v>
      </c>
      <c r="C16" s="5" t="n">
        <v>1529000</v>
      </c>
    </row>
    <row r="17" spans="1:4">
      <c r="A17" s="3" t="s">
        <v>178</v>
      </c>
    </row>
    <row r="18" spans="1:4">
      <c r="A18" s="4" t="s">
        <v>179</v>
      </c>
      <c r="B18" s="5" t="n">
        <v>270900</v>
      </c>
      <c r="C18" s="5" t="n">
        <v>-397400</v>
      </c>
    </row>
    <row r="19" spans="1:4">
      <c r="A19" s="4" t="s">
        <v>180</v>
      </c>
      <c r="B19" s="5" t="n">
        <v>13600</v>
      </c>
      <c r="C19" s="5" t="n">
        <v>190400</v>
      </c>
    </row>
    <row r="20" spans="1:4">
      <c r="A20" s="4" t="s">
        <v>181</v>
      </c>
      <c r="B20" s="5" t="n">
        <v>593800</v>
      </c>
      <c r="C20" s="5" t="n">
        <v>296900</v>
      </c>
    </row>
    <row r="21" spans="1:4">
      <c r="A21" s="4" t="s">
        <v>182</v>
      </c>
      <c r="B21" s="5" t="n">
        <v>-279800</v>
      </c>
      <c r="C21" s="5" t="n">
        <v>1282000</v>
      </c>
    </row>
    <row r="22" spans="1:4">
      <c r="A22" s="4" t="s">
        <v>183</v>
      </c>
      <c r="B22" s="5" t="n">
        <v>-863500</v>
      </c>
      <c r="C22" s="5" t="n">
        <v>502900</v>
      </c>
    </row>
    <row r="23" spans="1:4">
      <c r="A23" s="4" t="s">
        <v>56</v>
      </c>
      <c r="B23" s="5" t="n">
        <v>21600</v>
      </c>
    </row>
    <row r="24" spans="1:4">
      <c r="A24" s="4" t="s">
        <v>54</v>
      </c>
      <c r="B24" s="5" t="n">
        <v>-54600</v>
      </c>
      <c r="C24" s="5" t="n">
        <v>800</v>
      </c>
    </row>
    <row r="25" spans="1:4">
      <c r="A25" s="4" t="s">
        <v>55</v>
      </c>
      <c r="B25" s="5" t="n">
        <v>4400</v>
      </c>
      <c r="C25" s="5" t="n">
        <v>22800</v>
      </c>
    </row>
    <row r="26" spans="1:4">
      <c r="A26" s="4" t="s">
        <v>184</v>
      </c>
      <c r="B26" s="5" t="n">
        <v>-2786300</v>
      </c>
      <c r="C26" s="5" t="n">
        <v>-747800</v>
      </c>
    </row>
    <row r="27" spans="1:4">
      <c r="A27" s="3" t="s">
        <v>185</v>
      </c>
    </row>
    <row r="28" spans="1:4">
      <c r="A28" s="4" t="s">
        <v>186</v>
      </c>
      <c r="B28" s="5" t="n">
        <v>-199800</v>
      </c>
      <c r="C28" s="5" t="n">
        <v>-163700</v>
      </c>
    </row>
    <row r="29" spans="1:4">
      <c r="A29" s="4" t="s">
        <v>187</v>
      </c>
      <c r="B29" s="5" t="n">
        <v>2510900</v>
      </c>
    </row>
    <row r="30" spans="1:4">
      <c r="A30" s="4" t="s">
        <v>188</v>
      </c>
      <c r="B30" s="5" t="n">
        <v>74300</v>
      </c>
    </row>
    <row r="31" spans="1:4">
      <c r="A31" s="4" t="s">
        <v>189</v>
      </c>
      <c r="B31" s="4" t="s">
        <v>40</v>
      </c>
      <c r="C31" s="5" t="n">
        <v>59000</v>
      </c>
    </row>
    <row r="32" spans="1:4">
      <c r="A32" s="4" t="s">
        <v>190</v>
      </c>
      <c r="B32" s="5" t="n">
        <v>-18600</v>
      </c>
      <c r="C32" s="5" t="n">
        <v>-45100</v>
      </c>
    </row>
    <row r="33" spans="1:4">
      <c r="A33" s="4" t="s">
        <v>191</v>
      </c>
      <c r="B33" s="5" t="n">
        <v>-300000</v>
      </c>
    </row>
    <row r="34" spans="1:4">
      <c r="A34" s="4" t="s">
        <v>192</v>
      </c>
      <c r="B34" s="5" t="n">
        <v>2066800</v>
      </c>
      <c r="C34" s="5" t="n">
        <v>-149800</v>
      </c>
    </row>
    <row r="35" spans="1:4">
      <c r="A35" s="3" t="s">
        <v>193</v>
      </c>
    </row>
    <row r="36" spans="1:4">
      <c r="A36" s="4" t="s">
        <v>194</v>
      </c>
      <c r="B36" s="5" t="n">
        <v>-1468000</v>
      </c>
      <c r="C36" s="5" t="n">
        <v>-863600</v>
      </c>
    </row>
    <row r="37" spans="1:4">
      <c r="A37" s="4" t="s">
        <v>195</v>
      </c>
      <c r="C37" s="5" t="n">
        <v>-20000</v>
      </c>
    </row>
    <row r="38" spans="1:4">
      <c r="A38" s="4" t="s">
        <v>196</v>
      </c>
      <c r="B38" s="5" t="n">
        <v>1275000</v>
      </c>
      <c r="C38" s="5" t="n">
        <v>1155000</v>
      </c>
    </row>
    <row r="39" spans="1:4">
      <c r="A39" s="4" t="s">
        <v>197</v>
      </c>
      <c r="B39" s="5" t="n">
        <v>88800</v>
      </c>
    </row>
    <row r="40" spans="1:4">
      <c r="A40" s="4" t="s">
        <v>198</v>
      </c>
      <c r="B40" s="5" t="n">
        <v>155500</v>
      </c>
    </row>
    <row r="41" spans="1:4">
      <c r="A41" s="4" t="s">
        <v>199</v>
      </c>
      <c r="C41" s="5" t="n">
        <v>454900</v>
      </c>
    </row>
    <row r="42" spans="1:4">
      <c r="A42" s="4" t="s">
        <v>200</v>
      </c>
      <c r="B42" s="5" t="n">
        <v>51300</v>
      </c>
      <c r="C42" s="5" t="n">
        <v>726300</v>
      </c>
    </row>
    <row r="43" spans="1:4">
      <c r="A43" s="4" t="s">
        <v>201</v>
      </c>
      <c r="B43" s="5" t="n">
        <v>489100</v>
      </c>
      <c r="C43" s="5" t="n">
        <v>173900</v>
      </c>
    </row>
    <row r="44" spans="1:4">
      <c r="A44" s="4" t="s">
        <v>202</v>
      </c>
      <c r="B44" s="5" t="n">
        <v>-179100</v>
      </c>
      <c r="C44" s="5" t="n">
        <v>2600</v>
      </c>
    </row>
    <row r="45" spans="1:4">
      <c r="A45" s="4" t="s">
        <v>203</v>
      </c>
      <c r="B45" s="5" t="n">
        <v>233200</v>
      </c>
      <c r="C45" s="5" t="n">
        <v>230600</v>
      </c>
    </row>
    <row r="46" spans="1:4">
      <c r="A46" s="4" t="s">
        <v>204</v>
      </c>
      <c r="B46" s="5" t="n">
        <v>54100</v>
      </c>
      <c r="C46" s="5" t="n">
        <v>233200</v>
      </c>
    </row>
    <row r="47" spans="1:4">
      <c r="A47" s="3" t="s">
        <v>205</v>
      </c>
    </row>
    <row r="48" spans="1:4">
      <c r="A48" s="4" t="s">
        <v>206</v>
      </c>
      <c r="B48" s="5" t="n">
        <v>211600</v>
      </c>
      <c r="C48" s="5" t="n">
        <v>257500</v>
      </c>
    </row>
    <row r="49" spans="1:4">
      <c r="A49" s="3" t="s">
        <v>207</v>
      </c>
    </row>
    <row r="50" spans="1:4">
      <c r="A50" s="4" t="s">
        <v>208</v>
      </c>
      <c r="B50" s="5" t="n">
        <v>88400</v>
      </c>
    </row>
    <row r="51" spans="1:4">
      <c r="A51" s="4" t="s">
        <v>209</v>
      </c>
      <c r="B51" s="7" t="n">
        <v>438300</v>
      </c>
      <c r="C51" s="5" t="n">
        <v>278600</v>
      </c>
    </row>
    <row r="52" spans="1:4">
      <c r="A52" s="4" t="s">
        <v>210</v>
      </c>
      <c r="C52" s="5" t="n">
        <v>97100</v>
      </c>
    </row>
    <row r="53" spans="1:4">
      <c r="A53" s="4" t="s">
        <v>211</v>
      </c>
      <c r="C53" s="7" t="n">
        <v>68000</v>
      </c>
    </row>
    <row r="54" spans="1:4"/>
    <row r="55" spans="1:4">
      <c r="A55" s="4" t="s">
        <v>49</v>
      </c>
      <c r="B55" s="4" t="s">
        <v>77</v>
      </c>
    </row>
    <row r="56" spans="1:4">
      <c r="A56" s="4" t="s">
        <v>68</v>
      </c>
      <c r="B56" s="4" t="s">
        <v>212</v>
      </c>
    </row>
  </sheetData>
  <mergeCells count="6">
    <mergeCell ref="A1:A2"/>
    <mergeCell ref="B1:D1"/>
    <mergeCell ref="C2:D2"/>
    <mergeCell ref="A54:D54"/>
    <mergeCell ref="B55:D55"/>
    <mergeCell ref="B56:D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9</v>
      </c>
      <c r="B1" s="2" t="s">
        <v>2</v>
      </c>
      <c r="C1" s="2" t="s">
        <v>34</v>
      </c>
    </row>
    <row r="2" spans="1:3">
      <c r="A2" s="3" t="s">
        <v>244</v>
      </c>
    </row>
    <row r="3" spans="1:3">
      <c r="A3" s="4" t="s">
        <v>442</v>
      </c>
      <c r="B3" s="7" t="n">
        <v>11800</v>
      </c>
      <c r="C3" s="7" t="n">
        <v>11800</v>
      </c>
    </row>
    <row r="4" spans="1:3">
      <c r="A4" s="4" t="s">
        <v>59</v>
      </c>
      <c r="B4" s="7" t="n">
        <v>11800</v>
      </c>
      <c r="C4" s="7" t="n">
        <v>11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0</v>
      </c>
      <c r="B1" s="2" t="s">
        <v>510</v>
      </c>
      <c r="D1" s="2" t="s">
        <v>1</v>
      </c>
    </row>
    <row r="2" spans="1:6">
      <c r="B2" s="2" t="s">
        <v>631</v>
      </c>
      <c r="C2" s="2" t="s">
        <v>632</v>
      </c>
      <c r="D2" s="2" t="s">
        <v>2</v>
      </c>
      <c r="E2" s="2" t="s">
        <v>34</v>
      </c>
      <c r="F2" s="2" t="s">
        <v>633</v>
      </c>
    </row>
    <row r="3" spans="1:6">
      <c r="A3" s="3" t="s">
        <v>634</v>
      </c>
    </row>
    <row r="4" spans="1:6">
      <c r="A4" s="4" t="s">
        <v>88</v>
      </c>
      <c r="D4" s="5" t="n">
        <v>56528575</v>
      </c>
      <c r="E4" s="5" t="n">
        <v>54525079</v>
      </c>
    </row>
    <row r="5" spans="1:6">
      <c r="A5" s="4" t="s">
        <v>89</v>
      </c>
      <c r="D5" s="5" t="n">
        <v>56528575</v>
      </c>
      <c r="E5" s="5" t="n">
        <v>54525079</v>
      </c>
    </row>
    <row r="6" spans="1:6">
      <c r="A6" s="4" t="s">
        <v>635</v>
      </c>
      <c r="D6" s="4" t="s">
        <v>40</v>
      </c>
      <c r="E6" s="7" t="n">
        <v>15700</v>
      </c>
    </row>
    <row r="7" spans="1:6">
      <c r="A7" s="4" t="s">
        <v>636</v>
      </c>
      <c r="D7" s="5" t="n">
        <v>16500</v>
      </c>
      <c r="E7" s="5" t="n">
        <v>16400</v>
      </c>
    </row>
    <row r="8" spans="1:6">
      <c r="A8" s="4" t="s">
        <v>175</v>
      </c>
      <c r="D8" s="7" t="n">
        <v>254900</v>
      </c>
    </row>
    <row r="9" spans="1:6">
      <c r="A9" s="4" t="s">
        <v>371</v>
      </c>
    </row>
    <row r="10" spans="1:6">
      <c r="A10" s="3" t="s">
        <v>634</v>
      </c>
    </row>
    <row r="11" spans="1:6">
      <c r="A11" s="4" t="s">
        <v>372</v>
      </c>
      <c r="D11" s="4" t="s">
        <v>373</v>
      </c>
    </row>
    <row r="12" spans="1:6">
      <c r="A12" s="4" t="s">
        <v>635</v>
      </c>
      <c r="D12" s="7" t="n">
        <v>19800</v>
      </c>
      <c r="E12" s="5" t="n">
        <v>15700</v>
      </c>
    </row>
    <row r="13" spans="1:6">
      <c r="A13" s="4" t="s">
        <v>637</v>
      </c>
      <c r="D13" s="4" t="s">
        <v>468</v>
      </c>
    </row>
    <row r="14" spans="1:6">
      <c r="A14" s="4" t="s">
        <v>638</v>
      </c>
      <c r="D14" s="7" t="n">
        <v>57000</v>
      </c>
      <c r="E14" s="5" t="n">
        <v>68000</v>
      </c>
    </row>
    <row r="15" spans="1:6">
      <c r="A15" s="4" t="s">
        <v>639</v>
      </c>
    </row>
    <row r="16" spans="1:6">
      <c r="A16" s="3" t="s">
        <v>634</v>
      </c>
    </row>
    <row r="17" spans="1:6">
      <c r="A17" s="4" t="s">
        <v>495</v>
      </c>
      <c r="C17" s="4" t="s">
        <v>489</v>
      </c>
    </row>
    <row r="18" spans="1:6">
      <c r="A18" s="4" t="s">
        <v>493</v>
      </c>
    </row>
    <row r="19" spans="1:6">
      <c r="A19" s="3" t="s">
        <v>634</v>
      </c>
    </row>
    <row r="20" spans="1:6">
      <c r="A20" s="4" t="s">
        <v>495</v>
      </c>
      <c r="D20" s="4" t="s">
        <v>489</v>
      </c>
    </row>
    <row r="21" spans="1:6">
      <c r="A21" s="4" t="s">
        <v>640</v>
      </c>
      <c r="D21" s="7" t="n">
        <v>161500</v>
      </c>
      <c r="E21" s="5" t="n">
        <v>156500</v>
      </c>
    </row>
    <row r="22" spans="1:6">
      <c r="A22" s="4" t="s">
        <v>641</v>
      </c>
      <c r="D22" s="5" t="n">
        <v>25300</v>
      </c>
      <c r="E22" s="5" t="n">
        <v>17225</v>
      </c>
    </row>
    <row r="23" spans="1:6">
      <c r="A23" s="4" t="s">
        <v>642</v>
      </c>
    </row>
    <row r="24" spans="1:6">
      <c r="A24" s="3" t="s">
        <v>634</v>
      </c>
    </row>
    <row r="25" spans="1:6">
      <c r="A25" s="4" t="s">
        <v>643</v>
      </c>
      <c r="B25" s="7" t="n">
        <v>1212000</v>
      </c>
    </row>
    <row r="26" spans="1:6">
      <c r="A26" s="4" t="s">
        <v>644</v>
      </c>
      <c r="B26" s="10" t="n">
        <v>22.5</v>
      </c>
    </row>
    <row r="27" spans="1:6">
      <c r="A27" s="4" t="s">
        <v>645</v>
      </c>
      <c r="B27" s="5" t="n">
        <v>1200000</v>
      </c>
    </row>
    <row r="28" spans="1:6">
      <c r="A28" s="4" t="s">
        <v>646</v>
      </c>
      <c r="B28" s="11" t="n">
        <v>0.83333</v>
      </c>
    </row>
    <row r="29" spans="1:6">
      <c r="A29" s="4" t="s">
        <v>372</v>
      </c>
      <c r="B29" s="4" t="s">
        <v>647</v>
      </c>
    </row>
    <row r="30" spans="1:6">
      <c r="A30" s="4" t="s">
        <v>88</v>
      </c>
      <c r="F30" s="5" t="n">
        <v>1200000</v>
      </c>
    </row>
    <row r="31" spans="1:6">
      <c r="A31" s="4" t="s">
        <v>89</v>
      </c>
      <c r="F31" s="5" t="n">
        <v>1200000</v>
      </c>
    </row>
    <row r="32" spans="1:6">
      <c r="A32" s="4" t="s">
        <v>648</v>
      </c>
      <c r="E32" s="7" t="n">
        <v>330000</v>
      </c>
    </row>
    <row r="33" spans="1:6">
      <c r="A33" s="4" t="s">
        <v>636</v>
      </c>
      <c r="F33" s="7" t="n">
        <v>720000</v>
      </c>
    </row>
    <row r="34" spans="1:6">
      <c r="A34" s="4" t="s">
        <v>175</v>
      </c>
      <c r="D34" s="7" t="n">
        <v>120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49</v>
      </c>
      <c r="B1" s="2" t="s">
        <v>591</v>
      </c>
    </row>
    <row r="2" spans="1:2">
      <c r="A2" s="3" t="s">
        <v>247</v>
      </c>
    </row>
    <row r="3" spans="1:2">
      <c r="A3" s="5" t="n">
        <v>2018</v>
      </c>
      <c r="B3" s="7" t="n">
        <v>242600</v>
      </c>
    </row>
    <row r="4" spans="1:2">
      <c r="A4" s="5" t="n">
        <v>2019</v>
      </c>
      <c r="B4" s="5" t="n">
        <v>139800</v>
      </c>
    </row>
    <row r="5" spans="1:2">
      <c r="A5" s="5" t="n">
        <v>2020</v>
      </c>
      <c r="B5" s="5" t="n">
        <v>48900</v>
      </c>
    </row>
    <row r="6" spans="1:2">
      <c r="A6" s="4" t="s">
        <v>139</v>
      </c>
      <c r="B6" s="7" t="n">
        <v>431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0</v>
      </c>
      <c r="B1" s="2" t="s">
        <v>1</v>
      </c>
    </row>
    <row r="2" spans="1:3">
      <c r="B2" s="2" t="s">
        <v>2</v>
      </c>
      <c r="C2" s="2" t="s">
        <v>34</v>
      </c>
    </row>
    <row r="3" spans="1:3">
      <c r="A3" s="3" t="s">
        <v>247</v>
      </c>
    </row>
    <row r="4" spans="1:3">
      <c r="A4" s="4" t="s">
        <v>651</v>
      </c>
      <c r="B4" s="7" t="n">
        <v>317000</v>
      </c>
      <c r="C4" s="7" t="n">
        <v>244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4</v>
      </c>
    </row>
    <row r="2" spans="1:3">
      <c r="A2" s="4" t="s">
        <v>653</v>
      </c>
      <c r="B2" s="4" t="s">
        <v>40</v>
      </c>
      <c r="C2" s="7" t="n">
        <v>1024600</v>
      </c>
    </row>
    <row r="3" spans="1:3">
      <c r="A3" s="4" t="s">
        <v>654</v>
      </c>
      <c r="B3" s="4" t="s">
        <v>40</v>
      </c>
      <c r="C3" s="5" t="n">
        <v>603100</v>
      </c>
    </row>
    <row r="4" spans="1:3">
      <c r="A4" s="4" t="s">
        <v>655</v>
      </c>
    </row>
    <row r="5" spans="1:3">
      <c r="A5" s="4" t="s">
        <v>654</v>
      </c>
      <c r="C5" s="5" t="n">
        <v>513500</v>
      </c>
    </row>
    <row r="6" spans="1:3">
      <c r="A6" s="4" t="s">
        <v>656</v>
      </c>
    </row>
    <row r="7" spans="1:3">
      <c r="A7" s="4" t="s">
        <v>654</v>
      </c>
      <c r="C7" s="5" t="n">
        <v>89600</v>
      </c>
    </row>
    <row r="8" spans="1:3">
      <c r="A8" s="4" t="s">
        <v>657</v>
      </c>
    </row>
    <row r="9" spans="1:3">
      <c r="A9" s="4" t="s">
        <v>653</v>
      </c>
      <c r="C9" s="5" t="n">
        <v>156200</v>
      </c>
    </row>
    <row r="10" spans="1:3">
      <c r="A10" s="4" t="s">
        <v>658</v>
      </c>
    </row>
    <row r="11" spans="1:3">
      <c r="A11" s="4" t="s">
        <v>653</v>
      </c>
      <c r="C11" s="5" t="n">
        <v>26600</v>
      </c>
    </row>
    <row r="12" spans="1:3">
      <c r="A12" s="4" t="s">
        <v>659</v>
      </c>
    </row>
    <row r="13" spans="1:3">
      <c r="A13" s="4" t="s">
        <v>653</v>
      </c>
      <c r="C13" s="7" t="n">
        <v>841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4</v>
      </c>
    </row>
    <row r="3" spans="1:3">
      <c r="A3" s="3" t="s">
        <v>250</v>
      </c>
    </row>
    <row r="4" spans="1:3">
      <c r="A4" s="4" t="s">
        <v>661</v>
      </c>
      <c r="B4" s="7" t="n">
        <v>4082200</v>
      </c>
      <c r="C4" s="7" t="n">
        <v>4029700</v>
      </c>
    </row>
    <row r="5" spans="1:3">
      <c r="A5" s="4" t="s">
        <v>99</v>
      </c>
      <c r="B5" s="5" t="n">
        <v>3070200</v>
      </c>
      <c r="C5" s="5" t="n">
        <v>3146500</v>
      </c>
    </row>
    <row r="6" spans="1:3">
      <c r="A6" s="4" t="s">
        <v>101</v>
      </c>
      <c r="B6" s="5" t="n">
        <v>117800</v>
      </c>
      <c r="C6" s="5" t="n">
        <v>203200</v>
      </c>
    </row>
    <row r="7" spans="1:3">
      <c r="A7" s="4" t="s">
        <v>102</v>
      </c>
      <c r="B7" s="5" t="n">
        <v>208900</v>
      </c>
      <c r="C7" s="5" t="n">
        <v>253300</v>
      </c>
    </row>
    <row r="8" spans="1:3">
      <c r="A8" s="4" t="s">
        <v>662</v>
      </c>
      <c r="B8" s="5" t="n">
        <v>-9000</v>
      </c>
      <c r="C8" s="5" t="n">
        <v>3400</v>
      </c>
    </row>
    <row r="9" spans="1:3">
      <c r="A9" s="4" t="s">
        <v>663</v>
      </c>
      <c r="B9" s="5" t="n">
        <v>3387900</v>
      </c>
      <c r="C9" s="5" t="n">
        <v>3606400</v>
      </c>
    </row>
    <row r="10" spans="1:3">
      <c r="A10" s="4" t="s">
        <v>664</v>
      </c>
      <c r="B10" s="5" t="n">
        <v>694300</v>
      </c>
      <c r="C10" s="5" t="n">
        <v>423300</v>
      </c>
    </row>
    <row r="11" spans="1:3">
      <c r="A11" s="4" t="s">
        <v>665</v>
      </c>
      <c r="B11" s="7" t="n">
        <v>694300</v>
      </c>
      <c r="C11" s="7" t="n">
        <v>423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6</v>
      </c>
      <c r="B1" s="2" t="s">
        <v>667</v>
      </c>
      <c r="C1" s="2" t="s">
        <v>668</v>
      </c>
      <c r="D1" s="2" t="s">
        <v>1</v>
      </c>
    </row>
    <row r="2" spans="1:5">
      <c r="B2" s="2" t="s">
        <v>669</v>
      </c>
      <c r="C2" s="2" t="s">
        <v>670</v>
      </c>
      <c r="D2" s="2" t="s">
        <v>2</v>
      </c>
      <c r="E2" s="2" t="s">
        <v>34</v>
      </c>
    </row>
    <row r="3" spans="1:5">
      <c r="A3" s="4" t="s">
        <v>671</v>
      </c>
      <c r="D3" s="7" t="n">
        <v>2695300</v>
      </c>
    </row>
    <row r="4" spans="1:5">
      <c r="A4" s="4" t="s">
        <v>672</v>
      </c>
      <c r="D4" s="4" t="s">
        <v>40</v>
      </c>
      <c r="E4" s="7" t="n">
        <v>603100</v>
      </c>
    </row>
    <row r="5" spans="1:5">
      <c r="A5" s="4" t="s">
        <v>673</v>
      </c>
    </row>
    <row r="6" spans="1:5">
      <c r="A6" s="4" t="s">
        <v>674</v>
      </c>
      <c r="B6" s="7" t="n">
        <v>2400000</v>
      </c>
      <c r="C6" s="7" t="n">
        <v>2641000</v>
      </c>
    </row>
    <row r="7" spans="1:5">
      <c r="A7" s="4" t="s">
        <v>675</v>
      </c>
      <c r="C7" s="5" t="n">
        <v>824000</v>
      </c>
    </row>
    <row r="8" spans="1:5">
      <c r="A8" s="4" t="s">
        <v>676</v>
      </c>
      <c r="C8" s="5" t="n">
        <v>-653600</v>
      </c>
    </row>
    <row r="9" spans="1:5">
      <c r="A9" s="4" t="s">
        <v>677</v>
      </c>
      <c r="C9" s="5" t="n">
        <v>2811400</v>
      </c>
    </row>
    <row r="10" spans="1:5">
      <c r="A10" s="4" t="s">
        <v>678</v>
      </c>
      <c r="C10" s="5" t="n">
        <v>-116100</v>
      </c>
    </row>
    <row r="11" spans="1:5">
      <c r="A11" s="4" t="s">
        <v>671</v>
      </c>
      <c r="C11" s="5" t="n">
        <v>2695300</v>
      </c>
    </row>
    <row r="12" spans="1:5">
      <c r="A12" s="4" t="s">
        <v>679</v>
      </c>
      <c r="C12" s="5" t="n">
        <v>1130500</v>
      </c>
    </row>
    <row r="13" spans="1:5">
      <c r="A13" s="4" t="s">
        <v>44</v>
      </c>
      <c r="C13" s="5" t="n">
        <v>177200</v>
      </c>
    </row>
    <row r="14" spans="1:5">
      <c r="A14" s="4" t="s">
        <v>112</v>
      </c>
      <c r="C14" s="5" t="n">
        <v>60200</v>
      </c>
    </row>
    <row r="15" spans="1:5">
      <c r="A15" s="4" t="s">
        <v>680</v>
      </c>
      <c r="C15" s="5" t="n">
        <v>1367900</v>
      </c>
    </row>
    <row r="16" spans="1:5">
      <c r="A16" s="4" t="s">
        <v>51</v>
      </c>
      <c r="C16" s="5" t="n">
        <v>678600</v>
      </c>
    </row>
    <row r="17" spans="1:5">
      <c r="A17" s="4" t="s">
        <v>681</v>
      </c>
      <c r="C17" s="5" t="n">
        <v>35700</v>
      </c>
    </row>
    <row r="18" spans="1:5">
      <c r="A18" s="4" t="s">
        <v>672</v>
      </c>
      <c r="C18" s="5" t="n">
        <v>713300</v>
      </c>
    </row>
    <row r="19" spans="1:5">
      <c r="A19" s="4" t="s">
        <v>676</v>
      </c>
      <c r="C19" s="7" t="n">
        <v>653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2</v>
      </c>
      <c r="B1" s="2" t="s">
        <v>667</v>
      </c>
      <c r="C1" s="2" t="s">
        <v>668</v>
      </c>
      <c r="D1" s="2" t="s">
        <v>1</v>
      </c>
    </row>
    <row r="2" spans="1:5">
      <c r="B2" s="2" t="s">
        <v>669</v>
      </c>
      <c r="C2" s="2" t="s">
        <v>670</v>
      </c>
      <c r="D2" s="2" t="s">
        <v>2</v>
      </c>
      <c r="E2" s="2" t="s">
        <v>34</v>
      </c>
    </row>
    <row r="3" spans="1:5">
      <c r="A3" s="4" t="s">
        <v>115</v>
      </c>
      <c r="D3" s="7" t="n">
        <v>694300</v>
      </c>
      <c r="E3" s="7" t="n">
        <v>423300</v>
      </c>
    </row>
    <row r="4" spans="1:5">
      <c r="A4" s="4" t="s">
        <v>671</v>
      </c>
      <c r="D4" s="7" t="n">
        <v>2695300</v>
      </c>
    </row>
    <row r="5" spans="1:5">
      <c r="A5" s="4" t="s">
        <v>673</v>
      </c>
    </row>
    <row r="6" spans="1:5">
      <c r="A6" s="4" t="s">
        <v>683</v>
      </c>
      <c r="B6" s="7" t="n">
        <v>2400000</v>
      </c>
      <c r="C6" s="7" t="n">
        <v>2641000</v>
      </c>
    </row>
    <row r="7" spans="1:5">
      <c r="A7" s="4" t="s">
        <v>684</v>
      </c>
      <c r="B7" s="7" t="n">
        <v>1100000</v>
      </c>
    </row>
    <row r="8" spans="1:5">
      <c r="A8" s="4" t="s">
        <v>685</v>
      </c>
      <c r="B8" s="4" t="s">
        <v>397</v>
      </c>
    </row>
    <row r="9" spans="1:5">
      <c r="A9" s="4" t="s">
        <v>686</v>
      </c>
      <c r="B9" s="7" t="n">
        <v>1500000</v>
      </c>
    </row>
    <row r="10" spans="1:5">
      <c r="A10" s="4" t="s">
        <v>671</v>
      </c>
      <c r="C10" s="7" t="n">
        <v>26953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87</v>
      </c>
      <c r="B1" s="2" t="s">
        <v>1</v>
      </c>
    </row>
    <row r="2" spans="1:3">
      <c r="B2" s="2" t="s">
        <v>2</v>
      </c>
      <c r="C2" s="2" t="s">
        <v>34</v>
      </c>
    </row>
    <row r="3" spans="1:3">
      <c r="A3" s="3" t="s">
        <v>688</v>
      </c>
    </row>
    <row r="4" spans="1:3">
      <c r="A4" s="4" t="s">
        <v>688</v>
      </c>
      <c r="B4" s="5" t="n">
        <v>9665430</v>
      </c>
      <c r="C4" s="5" t="n">
        <v>9839430</v>
      </c>
    </row>
    <row r="5" spans="1:3">
      <c r="A5" s="4" t="s">
        <v>689</v>
      </c>
      <c r="B5" s="5" t="n">
        <v>200000</v>
      </c>
      <c r="C5" s="5" t="n">
        <v>571000</v>
      </c>
    </row>
    <row r="6" spans="1:3">
      <c r="A6" s="4" t="s">
        <v>690</v>
      </c>
      <c r="C6" s="5" t="n">
        <v>-250000</v>
      </c>
    </row>
    <row r="7" spans="1:3">
      <c r="A7" s="4" t="s">
        <v>691</v>
      </c>
      <c r="B7" s="5" t="n">
        <v>-1848989</v>
      </c>
      <c r="C7" s="5" t="n">
        <v>-495000</v>
      </c>
    </row>
    <row r="8" spans="1:3">
      <c r="A8" s="4" t="s">
        <v>688</v>
      </c>
      <c r="B8" s="5" t="n">
        <v>8016441</v>
      </c>
      <c r="C8" s="5" t="n">
        <v>9665430</v>
      </c>
    </row>
    <row r="9" spans="1:3">
      <c r="A9" s="3" t="s">
        <v>692</v>
      </c>
    </row>
    <row r="10" spans="1:3">
      <c r="A10" s="4" t="s">
        <v>693</v>
      </c>
      <c r="B10" s="6" t="n">
        <v>0.7</v>
      </c>
    </row>
    <row r="11" spans="1:3">
      <c r="A11" s="4" t="s">
        <v>694</v>
      </c>
      <c r="C11" s="6" t="n">
        <v>0.5</v>
      </c>
    </row>
    <row r="12" spans="1:3">
      <c r="A12" s="4" t="s">
        <v>695</v>
      </c>
      <c r="C12" s="9" t="n">
        <v>0.7</v>
      </c>
    </row>
    <row r="13" spans="1:3">
      <c r="A13" s="4" t="s">
        <v>384</v>
      </c>
    </row>
    <row r="14" spans="1:3">
      <c r="A14" s="3" t="s">
        <v>692</v>
      </c>
    </row>
    <row r="15" spans="1:3">
      <c r="A15" s="4" t="s">
        <v>696</v>
      </c>
      <c r="B15" s="9" t="n">
        <v>0.5</v>
      </c>
      <c r="C15" s="9" t="n">
        <v>0.5</v>
      </c>
    </row>
    <row r="16" spans="1:3">
      <c r="A16" s="4" t="s">
        <v>693</v>
      </c>
      <c r="C16" s="9" t="n">
        <v>0.5</v>
      </c>
    </row>
    <row r="17" spans="1:3">
      <c r="A17" s="4" t="s">
        <v>695</v>
      </c>
      <c r="B17" s="9" t="n">
        <v>0.5</v>
      </c>
    </row>
    <row r="18" spans="1:3">
      <c r="A18" s="4" t="s">
        <v>696</v>
      </c>
      <c r="B18" s="9" t="n">
        <v>0.5</v>
      </c>
      <c r="C18" s="9" t="n">
        <v>0.5</v>
      </c>
    </row>
    <row r="19" spans="1:3">
      <c r="A19" s="4" t="s">
        <v>439</v>
      </c>
    </row>
    <row r="20" spans="1:3">
      <c r="A20" s="3" t="s">
        <v>692</v>
      </c>
    </row>
    <row r="21" spans="1:3">
      <c r="A21" s="4" t="s">
        <v>696</v>
      </c>
      <c r="B21" s="9" t="n">
        <v>1.25</v>
      </c>
      <c r="C21" s="9" t="n">
        <v>1.25</v>
      </c>
    </row>
    <row r="22" spans="1:3">
      <c r="A22" s="4" t="s">
        <v>693</v>
      </c>
      <c r="C22" s="9" t="n">
        <v>0.85</v>
      </c>
    </row>
    <row r="23" spans="1:3">
      <c r="A23" s="4" t="s">
        <v>695</v>
      </c>
      <c r="B23" s="5" t="n">
        <v>1</v>
      </c>
    </row>
    <row r="24" spans="1:3">
      <c r="A24" s="4" t="s">
        <v>696</v>
      </c>
      <c r="B24" s="6" t="n">
        <v>1.25</v>
      </c>
      <c r="C24" s="6" t="n">
        <v>1.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697</v>
      </c>
      <c r="B1" s="2" t="s">
        <v>1</v>
      </c>
    </row>
    <row r="2" spans="1:4">
      <c r="B2" s="2" t="s">
        <v>2</v>
      </c>
      <c r="C2" s="2" t="s">
        <v>34</v>
      </c>
      <c r="D2" s="2" t="s">
        <v>4</v>
      </c>
    </row>
    <row r="3" spans="1:4">
      <c r="A3" s="4" t="s">
        <v>698</v>
      </c>
      <c r="B3" s="4" t="s">
        <v>604</v>
      </c>
    </row>
    <row r="4" spans="1:4">
      <c r="A4" s="4" t="s">
        <v>157</v>
      </c>
      <c r="B4" s="7" t="n">
        <v>174000</v>
      </c>
    </row>
    <row r="5" spans="1:4">
      <c r="A5" s="4" t="s">
        <v>159</v>
      </c>
      <c r="B5" s="7" t="n">
        <v>1139000</v>
      </c>
    </row>
    <row r="6" spans="1:4">
      <c r="A6" s="4" t="s">
        <v>699</v>
      </c>
      <c r="B6" s="5" t="n">
        <v>190000</v>
      </c>
    </row>
    <row r="7" spans="1:4">
      <c r="A7" s="4" t="s">
        <v>700</v>
      </c>
      <c r="B7" s="7" t="n">
        <v>130000</v>
      </c>
    </row>
    <row r="8" spans="1:4">
      <c r="A8" s="4" t="s">
        <v>701</v>
      </c>
      <c r="C8" s="4" t="s">
        <v>702</v>
      </c>
    </row>
    <row r="9" spans="1:4">
      <c r="A9" s="4" t="s">
        <v>703</v>
      </c>
      <c r="B9" s="4" t="s">
        <v>704</v>
      </c>
      <c r="C9" s="4" t="s">
        <v>704</v>
      </c>
    </row>
    <row r="10" spans="1:4">
      <c r="A10" s="4" t="s">
        <v>705</v>
      </c>
      <c r="D10" s="6" t="n">
        <v>0.65</v>
      </c>
    </row>
    <row r="11" spans="1:4">
      <c r="A11" s="4" t="s">
        <v>706</v>
      </c>
      <c r="C11" s="7" t="n">
        <v>300000</v>
      </c>
    </row>
    <row r="12" spans="1:4">
      <c r="A12" s="4" t="s">
        <v>707</v>
      </c>
      <c r="C12" s="5" t="n">
        <v>100000</v>
      </c>
    </row>
    <row r="13" spans="1:4">
      <c r="A13" s="4" t="s">
        <v>708</v>
      </c>
      <c r="C13" s="7" t="n">
        <v>25000</v>
      </c>
    </row>
    <row r="14" spans="1:4">
      <c r="A14" s="4" t="s">
        <v>709</v>
      </c>
      <c r="B14" s="7" t="n">
        <v>1275000</v>
      </c>
      <c r="C14" s="7" t="n">
        <v>1155000</v>
      </c>
    </row>
    <row r="15" spans="1:4">
      <c r="A15" s="4" t="s">
        <v>710</v>
      </c>
      <c r="B15" s="5" t="n">
        <v>2510900</v>
      </c>
    </row>
    <row r="16" spans="1:4">
      <c r="A16" s="4" t="s">
        <v>711</v>
      </c>
      <c r="C16" s="4" t="s">
        <v>712</v>
      </c>
    </row>
    <row r="17" spans="1:4">
      <c r="A17" s="4" t="s">
        <v>171</v>
      </c>
      <c r="B17" s="5" t="n">
        <v>246600</v>
      </c>
      <c r="C17" s="7" t="n">
        <v>91500</v>
      </c>
    </row>
    <row r="18" spans="1:4">
      <c r="A18" s="4" t="s">
        <v>133</v>
      </c>
    </row>
    <row r="19" spans="1:4">
      <c r="A19" s="4" t="s">
        <v>157</v>
      </c>
      <c r="B19" s="7" t="n">
        <v>300</v>
      </c>
    </row>
    <row r="20" spans="1:4">
      <c r="A20" s="4" t="s">
        <v>158</v>
      </c>
      <c r="B20" s="5" t="n">
        <v>300000</v>
      </c>
    </row>
    <row r="21" spans="1:4">
      <c r="A21" s="4" t="s">
        <v>159</v>
      </c>
      <c r="B21" s="7" t="n">
        <v>1700</v>
      </c>
    </row>
    <row r="22" spans="1:4">
      <c r="A22" s="4" t="s">
        <v>160</v>
      </c>
      <c r="B22" s="5" t="n">
        <v>1690000</v>
      </c>
    </row>
    <row r="23" spans="1:4">
      <c r="A23" s="4" t="s">
        <v>713</v>
      </c>
      <c r="B23" s="5" t="n">
        <v>13500</v>
      </c>
    </row>
    <row r="24" spans="1:4">
      <c r="A24" s="4" t="s">
        <v>714</v>
      </c>
      <c r="C24" s="5" t="n">
        <v>600000</v>
      </c>
    </row>
    <row r="25" spans="1:4">
      <c r="A25" s="4" t="s">
        <v>706</v>
      </c>
      <c r="C25" s="7" t="n">
        <v>600</v>
      </c>
    </row>
    <row r="26" spans="1:4">
      <c r="A26" s="4" t="s">
        <v>715</v>
      </c>
    </row>
    <row r="27" spans="1:4">
      <c r="A27" s="4" t="s">
        <v>159</v>
      </c>
      <c r="B27" s="7" t="n">
        <v>1009000</v>
      </c>
    </row>
    <row r="28" spans="1:4">
      <c r="A28" s="4" t="s">
        <v>160</v>
      </c>
      <c r="B28" s="5" t="n">
        <v>1500000</v>
      </c>
    </row>
    <row r="29" spans="1:4">
      <c r="A29" s="4" t="s">
        <v>716</v>
      </c>
    </row>
    <row r="30" spans="1:4">
      <c r="A30" s="4" t="s">
        <v>698</v>
      </c>
      <c r="B30" s="8" t="n">
        <v>0.001</v>
      </c>
    </row>
    <row r="31" spans="1:4">
      <c r="A31" s="4" t="s">
        <v>717</v>
      </c>
      <c r="B31" s="4" t="s">
        <v>718</v>
      </c>
      <c r="C31" s="6" t="n">
        <v>0.89</v>
      </c>
    </row>
    <row r="32" spans="1:4">
      <c r="A32" s="4" t="s">
        <v>719</v>
      </c>
      <c r="B32" s="5" t="n">
        <v>13496</v>
      </c>
    </row>
    <row r="33" spans="1:4">
      <c r="A33" s="4" t="s">
        <v>713</v>
      </c>
      <c r="B33" s="5" t="n">
        <v>200000</v>
      </c>
    </row>
    <row r="34" spans="1:4">
      <c r="A34" s="4" t="s">
        <v>720</v>
      </c>
      <c r="B34" s="5" t="n">
        <v>2000000</v>
      </c>
      <c r="C34" s="5" t="n">
        <v>80000</v>
      </c>
    </row>
    <row r="35" spans="1:4">
      <c r="A35" s="4" t="s">
        <v>721</v>
      </c>
      <c r="B35" s="6" t="n">
        <v>0.85</v>
      </c>
      <c r="C35" s="6" t="n">
        <v>0.67</v>
      </c>
    </row>
    <row r="36" spans="1:4">
      <c r="A36" s="4" t="s">
        <v>722</v>
      </c>
    </row>
    <row r="37" spans="1:4">
      <c r="A37" s="4" t="s">
        <v>720</v>
      </c>
      <c r="B37" s="5" t="n">
        <v>1000000</v>
      </c>
    </row>
    <row r="38" spans="1:4">
      <c r="A38" s="4" t="s">
        <v>721</v>
      </c>
      <c r="B38" s="7" t="n">
        <v>1</v>
      </c>
    </row>
    <row r="39" spans="1:4">
      <c r="A39" s="4" t="s">
        <v>723</v>
      </c>
      <c r="B39" s="4" t="s">
        <v>724</v>
      </c>
    </row>
    <row r="40" spans="1:4">
      <c r="A40" s="4" t="s">
        <v>725</v>
      </c>
      <c r="B40" s="5" t="n">
        <v>100000</v>
      </c>
    </row>
    <row r="41" spans="1:4">
      <c r="A41" s="4" t="s">
        <v>726</v>
      </c>
      <c r="B41" s="4" t="s">
        <v>727</v>
      </c>
    </row>
    <row r="42" spans="1:4">
      <c r="A42" s="4" t="s">
        <v>728</v>
      </c>
      <c r="B42" s="7" t="n">
        <v>102354</v>
      </c>
    </row>
    <row r="43" spans="1:4">
      <c r="A43" s="4" t="s">
        <v>701</v>
      </c>
      <c r="B43" s="4" t="s">
        <v>729</v>
      </c>
    </row>
    <row r="44" spans="1:4">
      <c r="A44" s="4" t="s">
        <v>730</v>
      </c>
      <c r="B44" s="4" t="s">
        <v>731</v>
      </c>
    </row>
    <row r="45" spans="1:4">
      <c r="A45" s="4" t="s">
        <v>732</v>
      </c>
      <c r="B45" s="4" t="s">
        <v>733</v>
      </c>
    </row>
    <row r="46" spans="1:4">
      <c r="A46" s="4" t="s">
        <v>703</v>
      </c>
      <c r="B46" s="4" t="s">
        <v>704</v>
      </c>
    </row>
    <row r="47" spans="1:4">
      <c r="A47" s="4" t="s">
        <v>734</v>
      </c>
    </row>
    <row r="48" spans="1:4">
      <c r="A48" s="4" t="s">
        <v>720</v>
      </c>
      <c r="B48" s="5" t="n">
        <v>1000000</v>
      </c>
    </row>
    <row r="49" spans="1:4">
      <c r="A49" s="4" t="s">
        <v>721</v>
      </c>
      <c r="B49" s="6" t="n">
        <v>0.7</v>
      </c>
    </row>
    <row r="50" spans="1:4">
      <c r="A50" s="4" t="s">
        <v>723</v>
      </c>
      <c r="B50" s="4" t="s">
        <v>735</v>
      </c>
    </row>
    <row r="51" spans="1:4">
      <c r="A51" s="4" t="s">
        <v>726</v>
      </c>
      <c r="B51" s="4" t="s">
        <v>736</v>
      </c>
    </row>
    <row r="52" spans="1:4">
      <c r="A52" s="4" t="s">
        <v>728</v>
      </c>
      <c r="B52" s="7" t="n">
        <v>231514</v>
      </c>
    </row>
    <row r="53" spans="1:4">
      <c r="A53" s="4" t="s">
        <v>701</v>
      </c>
      <c r="B53" s="4" t="s">
        <v>737</v>
      </c>
    </row>
    <row r="54" spans="1:4">
      <c r="A54" s="4" t="s">
        <v>730</v>
      </c>
      <c r="B54" s="4" t="s">
        <v>738</v>
      </c>
    </row>
    <row r="55" spans="1:4">
      <c r="A55" s="4" t="s">
        <v>732</v>
      </c>
      <c r="B55" s="4" t="s">
        <v>739</v>
      </c>
    </row>
    <row r="56" spans="1:4">
      <c r="A56" s="4" t="s">
        <v>703</v>
      </c>
      <c r="B56" s="4" t="s">
        <v>704</v>
      </c>
    </row>
    <row r="57" spans="1:4">
      <c r="A57" s="4" t="s">
        <v>740</v>
      </c>
    </row>
    <row r="58" spans="1:4">
      <c r="A58" s="4" t="s">
        <v>714</v>
      </c>
      <c r="C58" s="5" t="n">
        <v>600000</v>
      </c>
    </row>
    <row r="59" spans="1:4">
      <c r="A59" s="4" t="s">
        <v>706</v>
      </c>
      <c r="C59" s="7" t="n">
        <v>300000</v>
      </c>
    </row>
    <row r="60" spans="1:4">
      <c r="A60" s="4" t="s">
        <v>741</v>
      </c>
    </row>
    <row r="61" spans="1:4">
      <c r="A61" s="4" t="s">
        <v>742</v>
      </c>
      <c r="C61" s="4" t="s">
        <v>727</v>
      </c>
    </row>
    <row r="62" spans="1:4">
      <c r="A62" s="4" t="s">
        <v>743</v>
      </c>
      <c r="C62" s="7" t="n">
        <v>97181</v>
      </c>
    </row>
    <row r="63" spans="1:4">
      <c r="A63" s="4" t="s">
        <v>717</v>
      </c>
      <c r="C63" s="6" t="n">
        <v>0.62</v>
      </c>
    </row>
    <row r="64" spans="1:4">
      <c r="A64" s="4" t="s">
        <v>732</v>
      </c>
      <c r="C64" s="4" t="s">
        <v>736</v>
      </c>
    </row>
    <row r="65" spans="1:4">
      <c r="A65" s="4" t="s">
        <v>706</v>
      </c>
      <c r="C65" s="7" t="n">
        <v>200000</v>
      </c>
    </row>
    <row r="66" spans="1:4">
      <c r="A66" s="4" t="s">
        <v>711</v>
      </c>
      <c r="C66" s="4" t="s">
        <v>744</v>
      </c>
    </row>
    <row r="67" spans="1:4">
      <c r="A67" s="4" t="s">
        <v>745</v>
      </c>
      <c r="C67" s="4" t="s">
        <v>746</v>
      </c>
    </row>
    <row r="68" spans="1:4">
      <c r="A68" s="4" t="s">
        <v>626</v>
      </c>
      <c r="C68" s="5" t="n">
        <v>500000</v>
      </c>
    </row>
    <row r="69" spans="1:4">
      <c r="A69" s="4" t="s">
        <v>747</v>
      </c>
    </row>
    <row r="70" spans="1:4">
      <c r="A70" s="4" t="s">
        <v>742</v>
      </c>
      <c r="B70" s="4" t="s">
        <v>390</v>
      </c>
    </row>
    <row r="71" spans="1:4">
      <c r="A71" s="4" t="s">
        <v>743</v>
      </c>
      <c r="B71" s="7" t="n">
        <v>31300</v>
      </c>
    </row>
    <row r="72" spans="1:4">
      <c r="A72" s="4" t="s">
        <v>717</v>
      </c>
      <c r="B72" s="6" t="n">
        <v>0.63</v>
      </c>
    </row>
    <row r="73" spans="1:4">
      <c r="A73" s="4" t="s">
        <v>732</v>
      </c>
      <c r="B73" s="4" t="s">
        <v>390</v>
      </c>
    </row>
    <row r="74" spans="1:4">
      <c r="A74" s="4" t="s">
        <v>706</v>
      </c>
      <c r="B74" s="7" t="n">
        <v>200000</v>
      </c>
    </row>
    <row r="75" spans="1:4">
      <c r="A75" s="4" t="s">
        <v>711</v>
      </c>
      <c r="B75" s="4" t="s">
        <v>748</v>
      </c>
    </row>
    <row r="76" spans="1:4">
      <c r="A76" s="4" t="s">
        <v>745</v>
      </c>
      <c r="B76" s="4" t="s">
        <v>749</v>
      </c>
    </row>
    <row r="77" spans="1:4">
      <c r="A77" s="4" t="s">
        <v>750</v>
      </c>
    </row>
    <row r="78" spans="1:4">
      <c r="A78" s="4" t="s">
        <v>742</v>
      </c>
      <c r="B78" s="4" t="s">
        <v>390</v>
      </c>
    </row>
    <row r="79" spans="1:4">
      <c r="A79" s="4" t="s">
        <v>751</v>
      </c>
      <c r="B79" s="5" t="n">
        <v>200000</v>
      </c>
    </row>
    <row r="80" spans="1:4">
      <c r="A80" s="4" t="s">
        <v>743</v>
      </c>
      <c r="B80" s="7" t="n">
        <v>31300</v>
      </c>
    </row>
    <row r="81" spans="1:4">
      <c r="A81" s="4" t="s">
        <v>730</v>
      </c>
      <c r="B81" s="4" t="s">
        <v>748</v>
      </c>
    </row>
    <row r="82" spans="1:4">
      <c r="A82" s="4" t="s">
        <v>732</v>
      </c>
      <c r="B82" s="4" t="s">
        <v>390</v>
      </c>
    </row>
    <row r="83" spans="1:4">
      <c r="A83" s="4" t="s">
        <v>745</v>
      </c>
      <c r="B83" s="4" t="s">
        <v>749</v>
      </c>
    </row>
    <row r="84" spans="1:4">
      <c r="A84" s="4" t="s">
        <v>705</v>
      </c>
      <c r="B84" s="4" t="s">
        <v>752</v>
      </c>
    </row>
    <row r="85" spans="1:4">
      <c r="A85" s="4" t="s">
        <v>753</v>
      </c>
      <c r="C85" s="5" t="n">
        <v>250000</v>
      </c>
    </row>
    <row r="86" spans="1:4">
      <c r="A86" s="4" t="s">
        <v>754</v>
      </c>
      <c r="C86" s="7" t="n">
        <v>125000</v>
      </c>
    </row>
    <row r="87" spans="1:4">
      <c r="A87" s="4" t="s">
        <v>150</v>
      </c>
      <c r="B87" s="7" t="n">
        <v>155500</v>
      </c>
    </row>
    <row r="88" spans="1:4">
      <c r="A88" s="4" t="s">
        <v>755</v>
      </c>
      <c r="B88" s="5" t="n">
        <v>5300</v>
      </c>
    </row>
    <row r="89" spans="1:4">
      <c r="A89" s="4" t="s">
        <v>171</v>
      </c>
      <c r="B89" s="7" t="n">
        <v>83677</v>
      </c>
    </row>
    <row r="90" spans="1:4">
      <c r="A90" s="4" t="s">
        <v>756</v>
      </c>
    </row>
    <row r="91" spans="1:4">
      <c r="A91" s="4" t="s">
        <v>698</v>
      </c>
      <c r="C91" s="6" t="n">
        <v>0.85</v>
      </c>
    </row>
    <row r="92" spans="1:4">
      <c r="A92" s="4" t="s">
        <v>742</v>
      </c>
      <c r="B92" s="4" t="s">
        <v>390</v>
      </c>
      <c r="C92" s="4" t="s">
        <v>390</v>
      </c>
    </row>
    <row r="93" spans="1:4">
      <c r="A93" s="4" t="s">
        <v>743</v>
      </c>
      <c r="B93" s="7" t="n">
        <v>4900</v>
      </c>
      <c r="C93" s="7" t="n">
        <v>4900</v>
      </c>
    </row>
    <row r="94" spans="1:4">
      <c r="A94" s="4" t="s">
        <v>717</v>
      </c>
      <c r="C94" s="6" t="n">
        <v>0.6</v>
      </c>
    </row>
    <row r="95" spans="1:4">
      <c r="A95" s="4" t="s">
        <v>732</v>
      </c>
      <c r="C95" s="4" t="s">
        <v>757</v>
      </c>
    </row>
    <row r="96" spans="1:4">
      <c r="A96" s="4" t="s">
        <v>754</v>
      </c>
      <c r="C96" s="7" t="n">
        <v>29900</v>
      </c>
    </row>
    <row r="97" spans="1:4">
      <c r="A97" s="4" t="s">
        <v>711</v>
      </c>
      <c r="C97" s="4" t="s">
        <v>758</v>
      </c>
    </row>
    <row r="98" spans="1:4">
      <c r="A98" s="4" t="s">
        <v>745</v>
      </c>
      <c r="C98" s="4" t="s">
        <v>759</v>
      </c>
    </row>
    <row r="99" spans="1:4">
      <c r="A99" s="4" t="s">
        <v>626</v>
      </c>
      <c r="B99" s="5" t="n">
        <v>71000</v>
      </c>
      <c r="C99" s="5" t="n">
        <v>7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760</v>
      </c>
      <c r="B1" s="2" t="s">
        <v>1</v>
      </c>
    </row>
    <row r="2" spans="1:3">
      <c r="B2" s="2" t="s">
        <v>2</v>
      </c>
      <c r="C2" s="2" t="s">
        <v>34</v>
      </c>
    </row>
    <row r="3" spans="1:3">
      <c r="A3" s="4" t="s">
        <v>701</v>
      </c>
      <c r="C3" s="4" t="s">
        <v>702</v>
      </c>
    </row>
    <row r="4" spans="1:3">
      <c r="A4" s="4" t="s">
        <v>761</v>
      </c>
      <c r="B4" s="4" t="s">
        <v>737</v>
      </c>
    </row>
    <row r="5" spans="1:3">
      <c r="A5" s="4" t="s">
        <v>762</v>
      </c>
      <c r="B5" s="4" t="s">
        <v>729</v>
      </c>
    </row>
    <row r="6" spans="1:3">
      <c r="A6" s="4" t="s">
        <v>730</v>
      </c>
      <c r="C6" s="4" t="s">
        <v>712</v>
      </c>
    </row>
    <row r="7" spans="1:3">
      <c r="A7" s="4" t="s">
        <v>763</v>
      </c>
      <c r="B7" s="4" t="s">
        <v>731</v>
      </c>
    </row>
    <row r="8" spans="1:3">
      <c r="A8" s="4" t="s">
        <v>764</v>
      </c>
      <c r="B8" s="4" t="s">
        <v>738</v>
      </c>
    </row>
    <row r="9" spans="1:3">
      <c r="A9" s="4" t="s">
        <v>703</v>
      </c>
      <c r="B9" s="4" t="s">
        <v>704</v>
      </c>
      <c r="C9" s="4" t="s">
        <v>704</v>
      </c>
    </row>
    <row r="10" spans="1:3">
      <c r="A10" s="4" t="s">
        <v>765</v>
      </c>
      <c r="B10" s="6" t="n">
        <v>0.17</v>
      </c>
      <c r="C10" s="6" t="n">
        <v>0.2</v>
      </c>
    </row>
    <row r="11" spans="1:3">
      <c r="A11" s="4" t="s">
        <v>384</v>
      </c>
    </row>
    <row r="12" spans="1:3">
      <c r="A12" s="4" t="s">
        <v>766</v>
      </c>
      <c r="B12" s="4" t="s">
        <v>739</v>
      </c>
      <c r="C12" s="4" t="s">
        <v>767</v>
      </c>
    </row>
    <row r="13" spans="1:3">
      <c r="A13" s="4" t="s">
        <v>439</v>
      </c>
    </row>
    <row r="14" spans="1:3">
      <c r="A14" s="4" t="s">
        <v>766</v>
      </c>
      <c r="B14" s="4" t="s">
        <v>733</v>
      </c>
      <c r="C14" s="4" t="s">
        <v>7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8</v>
      </c>
      <c r="B1" s="2" t="s">
        <v>1</v>
      </c>
    </row>
    <row r="2" spans="1:3">
      <c r="B2" s="2" t="s">
        <v>2</v>
      </c>
      <c r="C2" s="2" t="s">
        <v>34</v>
      </c>
    </row>
    <row r="3" spans="1:3">
      <c r="A3" s="3" t="s">
        <v>769</v>
      </c>
    </row>
    <row r="4" spans="1:3">
      <c r="A4" s="4" t="s">
        <v>770</v>
      </c>
      <c r="B4" s="5" t="n">
        <v>865000</v>
      </c>
      <c r="C4" s="5" t="n">
        <v>1035000</v>
      </c>
    </row>
    <row r="5" spans="1:3">
      <c r="A5" s="4" t="s">
        <v>771</v>
      </c>
      <c r="B5" s="5" t="n">
        <v>2000000</v>
      </c>
      <c r="C5" s="5" t="n">
        <v>80000</v>
      </c>
    </row>
    <row r="6" spans="1:3">
      <c r="A6" s="4" t="s">
        <v>690</v>
      </c>
      <c r="B6" s="5" t="n">
        <v>-200000</v>
      </c>
    </row>
    <row r="7" spans="1:3">
      <c r="A7" s="4" t="s">
        <v>691</v>
      </c>
      <c r="B7" s="5" t="n">
        <v>-530000</v>
      </c>
      <c r="C7" s="5" t="n">
        <v>-250000</v>
      </c>
    </row>
    <row r="8" spans="1:3">
      <c r="A8" s="4" t="s">
        <v>772</v>
      </c>
      <c r="B8" s="5" t="n">
        <v>2135000</v>
      </c>
      <c r="C8" s="5" t="n">
        <v>865000</v>
      </c>
    </row>
    <row r="9" spans="1:3">
      <c r="A9" s="4" t="s">
        <v>773</v>
      </c>
      <c r="B9" s="5" t="n">
        <v>687500</v>
      </c>
      <c r="C9" s="5" t="n">
        <v>767825</v>
      </c>
    </row>
    <row r="10" spans="1:3">
      <c r="A10" s="3" t="s">
        <v>774</v>
      </c>
    </row>
    <row r="11" spans="1:3">
      <c r="A11" s="4" t="s">
        <v>775</v>
      </c>
      <c r="B11" s="6" t="n">
        <v>0.89</v>
      </c>
      <c r="C11" s="6" t="n">
        <v>0.91</v>
      </c>
    </row>
    <row r="12" spans="1:3">
      <c r="A12" s="4" t="s">
        <v>776</v>
      </c>
      <c r="B12" s="9" t="n">
        <v>0.85</v>
      </c>
      <c r="C12" s="9" t="n">
        <v>0.67</v>
      </c>
    </row>
    <row r="13" spans="1:3">
      <c r="A13" s="4" t="s">
        <v>694</v>
      </c>
      <c r="B13" s="9" t="n">
        <v>0.72</v>
      </c>
    </row>
    <row r="14" spans="1:3">
      <c r="A14" s="4" t="s">
        <v>695</v>
      </c>
      <c r="B14" s="9" t="n">
        <v>0.98</v>
      </c>
      <c r="C14" s="9" t="n">
        <v>0.92</v>
      </c>
    </row>
    <row r="15" spans="1:3">
      <c r="A15" s="4" t="s">
        <v>777</v>
      </c>
      <c r="B15" s="9" t="n">
        <v>0.85</v>
      </c>
      <c r="C15" s="9" t="n">
        <v>0.89</v>
      </c>
    </row>
    <row r="16" spans="1:3">
      <c r="A16" s="4" t="s">
        <v>778</v>
      </c>
      <c r="B16" s="4" t="s">
        <v>718</v>
      </c>
      <c r="C16" s="6" t="n">
        <v>0.89</v>
      </c>
    </row>
    <row r="17" spans="1:3">
      <c r="A17" s="3" t="s">
        <v>779</v>
      </c>
    </row>
    <row r="18" spans="1:3">
      <c r="A18" s="4" t="s">
        <v>770</v>
      </c>
      <c r="B18" s="4" t="s">
        <v>780</v>
      </c>
      <c r="C18" s="4" t="s">
        <v>781</v>
      </c>
    </row>
    <row r="19" spans="1:3">
      <c r="A19" s="4" t="s">
        <v>772</v>
      </c>
      <c r="B19" s="4" t="s">
        <v>782</v>
      </c>
      <c r="C19" s="4" t="s">
        <v>780</v>
      </c>
    </row>
    <row r="20" spans="1:3">
      <c r="A20" s="4" t="s">
        <v>773</v>
      </c>
      <c r="B20" s="4" t="s">
        <v>783</v>
      </c>
    </row>
    <row r="21" spans="1:3">
      <c r="A21" s="3" t="s">
        <v>784</v>
      </c>
    </row>
    <row r="22" spans="1:3">
      <c r="A22" s="4" t="s">
        <v>775</v>
      </c>
      <c r="B22" s="6" t="n">
        <v>0.4</v>
      </c>
      <c r="C22" s="6" t="n">
        <v>0.4</v>
      </c>
    </row>
    <row r="23" spans="1:3">
      <c r="A23" s="4" t="s">
        <v>776</v>
      </c>
      <c r="B23" s="9" t="n">
        <v>0.17</v>
      </c>
      <c r="C23" s="9" t="n">
        <v>0.2</v>
      </c>
    </row>
    <row r="24" spans="1:3">
      <c r="A24" s="4" t="s">
        <v>694</v>
      </c>
      <c r="B24" s="9" t="n">
        <v>0.23</v>
      </c>
    </row>
    <row r="25" spans="1:3">
      <c r="A25" s="4" t="s">
        <v>695</v>
      </c>
      <c r="B25" s="9" t="n">
        <v>0.49</v>
      </c>
      <c r="C25" s="9" t="n">
        <v>0.36</v>
      </c>
    </row>
    <row r="26" spans="1:3">
      <c r="A26" s="4" t="s">
        <v>777</v>
      </c>
      <c r="B26" s="9" t="n">
        <v>0.17</v>
      </c>
      <c r="C26" s="9" t="n">
        <v>0.4</v>
      </c>
    </row>
    <row r="27" spans="1:3">
      <c r="A27" s="4" t="s">
        <v>778</v>
      </c>
      <c r="B27" s="4" t="s">
        <v>785</v>
      </c>
      <c r="C27" s="6" t="n">
        <v>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4"/>
  </cols>
  <sheetData>
    <row r="1" spans="1:4">
      <c r="A1" s="1" t="s">
        <v>786</v>
      </c>
      <c r="C1" s="2" t="s">
        <v>1</v>
      </c>
    </row>
    <row r="2" spans="1:4">
      <c r="C2" s="2" t="s">
        <v>2</v>
      </c>
      <c r="D2" s="2" t="s">
        <v>34</v>
      </c>
    </row>
    <row r="3" spans="1:4">
      <c r="A3" s="4" t="s">
        <v>787</v>
      </c>
      <c r="B3" s="4" t="s">
        <v>49</v>
      </c>
      <c r="C3" s="7" t="n">
        <v>276700</v>
      </c>
      <c r="D3" s="7" t="n">
        <v>91500</v>
      </c>
    </row>
    <row r="4" spans="1:4">
      <c r="A4" s="4" t="s">
        <v>788</v>
      </c>
      <c r="C4" s="7" t="n">
        <v>87900</v>
      </c>
    </row>
    <row r="5" spans="1:4">
      <c r="A5" s="4" t="s">
        <v>789</v>
      </c>
      <c r="C5" s="4" t="s">
        <v>397</v>
      </c>
    </row>
    <row r="6" spans="1:4">
      <c r="A6" s="4" t="s">
        <v>790</v>
      </c>
      <c r="C6" s="7" t="n">
        <v>23375</v>
      </c>
    </row>
    <row r="7" spans="1:4">
      <c r="A7" s="4" t="s">
        <v>426</v>
      </c>
    </row>
    <row r="8" spans="1:4">
      <c r="A8" s="4" t="s">
        <v>787</v>
      </c>
      <c r="C8" s="7" t="n">
        <v>131600</v>
      </c>
      <c r="D8" s="7" t="n">
        <v>64600</v>
      </c>
    </row>
    <row r="9" spans="1:4"/>
    <row r="10" spans="1:4">
      <c r="A10" s="4" t="s">
        <v>49</v>
      </c>
      <c r="B10" s="4" t="s">
        <v>77</v>
      </c>
    </row>
  </sheetData>
  <mergeCells count="4">
    <mergeCell ref="A1:B2"/>
    <mergeCell ref="C1:D1"/>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4</v>
      </c>
    </row>
    <row r="3" spans="1:3">
      <c r="A3" s="3" t="s">
        <v>792</v>
      </c>
    </row>
    <row r="4" spans="1:3">
      <c r="A4" s="4" t="s">
        <v>793</v>
      </c>
      <c r="B4" s="5" t="n">
        <v>12716540</v>
      </c>
      <c r="C4" s="5" t="n">
        <v>12873287</v>
      </c>
    </row>
    <row r="5" spans="1:3">
      <c r="A5" s="4" t="s">
        <v>716</v>
      </c>
    </row>
    <row r="6" spans="1:3">
      <c r="A6" s="3" t="s">
        <v>792</v>
      </c>
    </row>
    <row r="7" spans="1:3">
      <c r="A7" s="4" t="s">
        <v>793</v>
      </c>
      <c r="B7" s="5" t="n">
        <v>2135000</v>
      </c>
      <c r="C7" s="5" t="n">
        <v>865000</v>
      </c>
    </row>
    <row r="8" spans="1:3">
      <c r="A8" s="4" t="s">
        <v>794</v>
      </c>
    </row>
    <row r="9" spans="1:3">
      <c r="A9" s="3" t="s">
        <v>792</v>
      </c>
    </row>
    <row r="10" spans="1:3">
      <c r="A10" s="4" t="s">
        <v>793</v>
      </c>
      <c r="B10" s="5" t="n">
        <v>2375099</v>
      </c>
      <c r="C10" s="5" t="n">
        <v>2342857</v>
      </c>
    </row>
    <row r="11" spans="1:3">
      <c r="A11" s="4" t="s">
        <v>795</v>
      </c>
    </row>
    <row r="12" spans="1:3">
      <c r="A12" s="3" t="s">
        <v>792</v>
      </c>
    </row>
    <row r="13" spans="1:3">
      <c r="A13" s="4" t="s">
        <v>793</v>
      </c>
      <c r="B13" s="5" t="n">
        <v>190000</v>
      </c>
    </row>
    <row r="14" spans="1:3">
      <c r="A14" s="4" t="s">
        <v>750</v>
      </c>
    </row>
    <row r="15" spans="1:3">
      <c r="A15" s="3" t="s">
        <v>792</v>
      </c>
    </row>
    <row r="16" spans="1:3">
      <c r="A16" s="4" t="s">
        <v>793</v>
      </c>
      <c r="B16" s="5" t="n">
        <v>8016441</v>
      </c>
      <c r="C16" s="5" t="n">
        <v>96654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4"/>
    <col customWidth="1" max="5" min="5" width="14"/>
    <col customWidth="1" max="6" min="6" width="8"/>
  </cols>
  <sheetData>
    <row r="1" spans="1:6">
      <c r="A1" s="1" t="s">
        <v>796</v>
      </c>
      <c r="C1" s="2" t="s">
        <v>1</v>
      </c>
    </row>
    <row r="2" spans="1:6">
      <c r="C2" s="2" t="s">
        <v>2</v>
      </c>
      <c r="E2" s="2" t="s">
        <v>34</v>
      </c>
    </row>
    <row r="3" spans="1:6">
      <c r="A3" s="3" t="s">
        <v>797</v>
      </c>
    </row>
    <row r="4" spans="1:6">
      <c r="A4" s="4" t="s">
        <v>798</v>
      </c>
      <c r="B4" s="4" t="s">
        <v>49</v>
      </c>
      <c r="C4" s="7" t="n">
        <v>8428000</v>
      </c>
      <c r="E4" s="7" t="n">
        <v>7653900</v>
      </c>
    </row>
    <row r="5" spans="1:6">
      <c r="A5" s="4" t="s">
        <v>169</v>
      </c>
      <c r="C5" s="5" t="n">
        <v>774800</v>
      </c>
      <c r="E5" s="5" t="n">
        <v>740700</v>
      </c>
      <c r="F5" s="4" t="s">
        <v>170</v>
      </c>
    </row>
    <row r="6" spans="1:6">
      <c r="A6" s="4" t="s">
        <v>799</v>
      </c>
      <c r="B6" s="4" t="s">
        <v>49</v>
      </c>
      <c r="C6" s="5" t="n">
        <v>1425900</v>
      </c>
      <c r="E6" s="5" t="n">
        <v>324200</v>
      </c>
    </row>
    <row r="7" spans="1:6">
      <c r="A7" s="4" t="s">
        <v>800</v>
      </c>
      <c r="B7" s="4" t="s">
        <v>49</v>
      </c>
      <c r="C7" s="5" t="n">
        <v>276700</v>
      </c>
      <c r="E7" s="5" t="n">
        <v>91500</v>
      </c>
    </row>
    <row r="8" spans="1:6">
      <c r="A8" s="4" t="s">
        <v>801</v>
      </c>
      <c r="C8" s="5" t="n">
        <v>-6133400</v>
      </c>
      <c r="E8" s="5" t="n">
        <v>-5078900</v>
      </c>
    </row>
    <row r="9" spans="1:6">
      <c r="A9" s="4" t="s">
        <v>802</v>
      </c>
      <c r="B9" s="4" t="s">
        <v>49</v>
      </c>
      <c r="C9" s="5" t="n">
        <v>288200</v>
      </c>
      <c r="E9" s="5" t="n">
        <v>163708</v>
      </c>
    </row>
    <row r="10" spans="1:6">
      <c r="A10" s="4" t="s">
        <v>803</v>
      </c>
      <c r="B10" s="4" t="s">
        <v>49</v>
      </c>
      <c r="C10" s="5" t="n">
        <v>227800</v>
      </c>
      <c r="E10" s="5" t="n">
        <v>227800</v>
      </c>
    </row>
    <row r="11" spans="1:6">
      <c r="A11" s="4" t="s">
        <v>804</v>
      </c>
      <c r="C11" s="5" t="n">
        <v>3750900</v>
      </c>
      <c r="D11" s="4" t="s">
        <v>49</v>
      </c>
      <c r="E11" s="5" t="n">
        <v>6537500</v>
      </c>
    </row>
    <row r="12" spans="1:6">
      <c r="A12" s="4" t="s">
        <v>805</v>
      </c>
    </row>
    <row r="13" spans="1:6">
      <c r="A13" s="3" t="s">
        <v>797</v>
      </c>
    </row>
    <row r="14" spans="1:6">
      <c r="A14" s="4" t="s">
        <v>798</v>
      </c>
      <c r="B14" s="4" t="s">
        <v>806</v>
      </c>
      <c r="C14" s="5" t="n">
        <v>2254200</v>
      </c>
      <c r="E14" s="5" t="n">
        <v>2929000</v>
      </c>
    </row>
    <row r="15" spans="1:6">
      <c r="A15" s="4" t="s">
        <v>169</v>
      </c>
      <c r="B15" s="4" t="s">
        <v>807</v>
      </c>
      <c r="C15" s="5" t="n">
        <v>356300</v>
      </c>
      <c r="E15" s="5" t="n">
        <v>350600</v>
      </c>
    </row>
    <row r="16" spans="1:6">
      <c r="A16" s="4" t="s">
        <v>799</v>
      </c>
      <c r="B16" s="4" t="s">
        <v>806</v>
      </c>
      <c r="C16" s="5" t="n">
        <v>23800</v>
      </c>
      <c r="E16" s="5" t="n">
        <v>28400</v>
      </c>
    </row>
    <row r="17" spans="1:6">
      <c r="A17" s="4" t="s">
        <v>801</v>
      </c>
      <c r="C17" s="5" t="n">
        <v>-1307700</v>
      </c>
      <c r="E17" s="5" t="n">
        <v>-740400</v>
      </c>
    </row>
    <row r="18" spans="1:6">
      <c r="A18" s="4" t="s">
        <v>802</v>
      </c>
      <c r="B18" s="4" t="s">
        <v>806</v>
      </c>
      <c r="C18" s="5" t="n">
        <v>189900</v>
      </c>
      <c r="E18" s="5" t="n">
        <v>134500</v>
      </c>
    </row>
    <row r="19" spans="1:6">
      <c r="A19" s="4" t="s">
        <v>804</v>
      </c>
      <c r="B19" s="4" t="s">
        <v>806</v>
      </c>
      <c r="C19" s="5" t="n">
        <v>814500</v>
      </c>
      <c r="E19" s="5" t="n">
        <v>1128900</v>
      </c>
    </row>
    <row r="20" spans="1:6">
      <c r="A20" s="4" t="s">
        <v>808</v>
      </c>
    </row>
    <row r="21" spans="1:6">
      <c r="A21" s="3" t="s">
        <v>797</v>
      </c>
    </row>
    <row r="22" spans="1:6">
      <c r="A22" s="4" t="s">
        <v>798</v>
      </c>
      <c r="C22" s="5" t="n">
        <v>256300</v>
      </c>
      <c r="E22" s="5" t="n">
        <v>4494700</v>
      </c>
    </row>
    <row r="23" spans="1:6">
      <c r="A23" s="4" t="s">
        <v>169</v>
      </c>
      <c r="B23" s="4" t="s">
        <v>68</v>
      </c>
      <c r="C23" s="5" t="n">
        <v>189900</v>
      </c>
      <c r="E23" s="5" t="n">
        <v>162600</v>
      </c>
    </row>
    <row r="24" spans="1:6">
      <c r="A24" s="4" t="s">
        <v>799</v>
      </c>
      <c r="C24" s="5" t="n">
        <v>15200</v>
      </c>
      <c r="E24" s="5" t="n">
        <v>23300</v>
      </c>
    </row>
    <row r="25" spans="1:6">
      <c r="A25" s="4" t="s">
        <v>801</v>
      </c>
      <c r="C25" s="5" t="n">
        <v>247200</v>
      </c>
      <c r="E25" s="5" t="n">
        <v>-138000</v>
      </c>
    </row>
    <row r="26" spans="1:6">
      <c r="A26" s="4" t="s">
        <v>802</v>
      </c>
      <c r="C26" s="5" t="n">
        <v>2900</v>
      </c>
      <c r="E26" s="5" t="n">
        <v>3900</v>
      </c>
    </row>
    <row r="27" spans="1:6">
      <c r="A27" s="4" t="s">
        <v>803</v>
      </c>
      <c r="C27" s="5" t="n">
        <v>227800</v>
      </c>
      <c r="E27" s="5" t="n">
        <v>227800</v>
      </c>
    </row>
    <row r="28" spans="1:6">
      <c r="A28" s="4" t="s">
        <v>804</v>
      </c>
      <c r="C28" s="5" t="n">
        <v>1339500</v>
      </c>
      <c r="E28" s="5" t="n">
        <v>2457900</v>
      </c>
    </row>
    <row r="29" spans="1:6">
      <c r="A29" s="4" t="s">
        <v>809</v>
      </c>
    </row>
    <row r="30" spans="1:6">
      <c r="A30" s="3" t="s">
        <v>797</v>
      </c>
    </row>
    <row r="31" spans="1:6">
      <c r="A31" s="4" t="s">
        <v>798</v>
      </c>
      <c r="C31" s="5" t="n">
        <v>917500</v>
      </c>
      <c r="E31" s="5" t="n">
        <v>230200</v>
      </c>
    </row>
    <row r="32" spans="1:6">
      <c r="A32" s="4" t="s">
        <v>169</v>
      </c>
      <c r="B32" s="4" t="s">
        <v>68</v>
      </c>
      <c r="C32" s="5" t="n">
        <v>136300</v>
      </c>
      <c r="E32" s="5" t="n">
        <v>136300</v>
      </c>
    </row>
    <row r="33" spans="1:6">
      <c r="A33" s="4" t="s">
        <v>799</v>
      </c>
      <c r="E33" s="5" t="n">
        <v>500</v>
      </c>
    </row>
    <row r="34" spans="1:6">
      <c r="A34" s="4" t="s">
        <v>801</v>
      </c>
      <c r="C34" s="5" t="n">
        <v>-1329600</v>
      </c>
      <c r="E34" s="5" t="n">
        <v>-1638000</v>
      </c>
    </row>
    <row r="35" spans="1:6">
      <c r="A35" s="4" t="s">
        <v>802</v>
      </c>
      <c r="E35" s="5" t="n">
        <v>22800</v>
      </c>
    </row>
    <row r="36" spans="1:6">
      <c r="A36" s="4" t="s">
        <v>804</v>
      </c>
      <c r="C36" s="5" t="n">
        <v>613500</v>
      </c>
      <c r="E36" s="5" t="n">
        <v>1811000</v>
      </c>
    </row>
    <row r="37" spans="1:6">
      <c r="A37" s="4" t="s">
        <v>810</v>
      </c>
    </row>
    <row r="38" spans="1:6">
      <c r="A38" s="3" t="s">
        <v>797</v>
      </c>
    </row>
    <row r="39" spans="1:6">
      <c r="A39" s="4" t="s">
        <v>169</v>
      </c>
      <c r="B39" s="4" t="s">
        <v>68</v>
      </c>
      <c r="C39" s="5" t="n">
        <v>86200</v>
      </c>
      <c r="E39" s="5" t="n">
        <v>91200</v>
      </c>
    </row>
    <row r="40" spans="1:6">
      <c r="A40" s="4" t="s">
        <v>799</v>
      </c>
      <c r="C40" s="5" t="n">
        <v>1386400</v>
      </c>
      <c r="E40" s="5" t="n">
        <v>272000</v>
      </c>
    </row>
    <row r="41" spans="1:6">
      <c r="A41" s="4" t="s">
        <v>800</v>
      </c>
      <c r="C41" s="5" t="n">
        <v>276700</v>
      </c>
      <c r="E41" s="5" t="n">
        <v>91500</v>
      </c>
    </row>
    <row r="42" spans="1:6">
      <c r="A42" s="4" t="s">
        <v>801</v>
      </c>
      <c r="C42" s="5" t="n">
        <v>-3743500</v>
      </c>
      <c r="E42" s="5" t="n">
        <v>-2562500</v>
      </c>
    </row>
    <row r="43" spans="1:6">
      <c r="A43" s="4" t="s">
        <v>802</v>
      </c>
      <c r="C43" s="5" t="n">
        <v>95400</v>
      </c>
      <c r="E43" s="5" t="n">
        <v>2500</v>
      </c>
    </row>
    <row r="44" spans="1:6">
      <c r="A44" s="4" t="s">
        <v>803</v>
      </c>
      <c r="C44" s="4" t="s">
        <v>40</v>
      </c>
    </row>
    <row r="45" spans="1:6">
      <c r="A45" s="4" t="s">
        <v>804</v>
      </c>
      <c r="C45" s="7" t="n">
        <v>983300</v>
      </c>
      <c r="E45" s="7" t="n">
        <v>115100</v>
      </c>
    </row>
    <row r="46" spans="1:6"/>
    <row r="47" spans="1:6">
      <c r="A47" s="4" t="s">
        <v>49</v>
      </c>
      <c r="B47" s="4" t="s">
        <v>77</v>
      </c>
    </row>
    <row r="48" spans="1:6">
      <c r="A48" s="4" t="s">
        <v>68</v>
      </c>
      <c r="B48" s="4" t="s">
        <v>212</v>
      </c>
    </row>
    <row r="49" spans="1:6">
      <c r="A49" s="4" t="s">
        <v>806</v>
      </c>
      <c r="B49" s="4" t="s">
        <v>811</v>
      </c>
    </row>
  </sheetData>
  <mergeCells count="8">
    <mergeCell ref="A1:B2"/>
    <mergeCell ref="C1:F1"/>
    <mergeCell ref="C2:D2"/>
    <mergeCell ref="E2:F2"/>
    <mergeCell ref="A46:E46"/>
    <mergeCell ref="B47:E47"/>
    <mergeCell ref="B48:E48"/>
    <mergeCell ref="B49:E4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2</v>
      </c>
      <c r="B1" s="2" t="s">
        <v>1</v>
      </c>
    </row>
    <row r="2" spans="1:3">
      <c r="B2" s="2" t="s">
        <v>2</v>
      </c>
      <c r="C2" s="2" t="s">
        <v>34</v>
      </c>
    </row>
    <row r="3" spans="1:3">
      <c r="A3" s="4" t="s">
        <v>813</v>
      </c>
    </row>
    <row r="4" spans="1:3">
      <c r="A4" s="4" t="s">
        <v>814</v>
      </c>
      <c r="B4" s="4" t="s">
        <v>815</v>
      </c>
      <c r="C4" s="4" t="s">
        <v>816</v>
      </c>
    </row>
    <row r="5" spans="1:3">
      <c r="A5" s="4" t="s">
        <v>817</v>
      </c>
      <c r="B5" s="5" t="n">
        <v>2</v>
      </c>
      <c r="C5" s="5" t="n">
        <v>1</v>
      </c>
    </row>
    <row r="6" spans="1:3">
      <c r="A6" s="4" t="s">
        <v>818</v>
      </c>
    </row>
    <row r="7" spans="1:3">
      <c r="A7" s="4" t="s">
        <v>814</v>
      </c>
      <c r="B7" s="4" t="s">
        <v>819</v>
      </c>
    </row>
    <row r="8" spans="1:3">
      <c r="A8" s="4" t="s">
        <v>817</v>
      </c>
      <c r="B8" s="5" t="n">
        <v>1</v>
      </c>
      <c r="C8" s="5" t="n">
        <v>1</v>
      </c>
    </row>
    <row r="9" spans="1:3">
      <c r="A9" s="4" t="s">
        <v>384</v>
      </c>
    </row>
    <row r="10" spans="1:3">
      <c r="A10" s="4" t="s">
        <v>814</v>
      </c>
      <c r="B10" s="4" t="s">
        <v>386</v>
      </c>
      <c r="C10" s="4" t="s">
        <v>3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820</v>
      </c>
      <c r="B1" s="2" t="s">
        <v>2</v>
      </c>
      <c r="C1" s="2" t="s">
        <v>34</v>
      </c>
    </row>
    <row r="2" spans="1:3">
      <c r="A2" s="3" t="s">
        <v>265</v>
      </c>
    </row>
    <row r="3" spans="1:3">
      <c r="A3" s="4" t="s">
        <v>81</v>
      </c>
      <c r="B3" s="7" t="n">
        <v>118000</v>
      </c>
      <c r="C3" s="7" t="n">
        <v>96800</v>
      </c>
    </row>
    <row r="4" spans="1:3">
      <c r="A4" s="4" t="s">
        <v>821</v>
      </c>
      <c r="B4" s="5" t="n">
        <v>99000</v>
      </c>
      <c r="C4" s="5" t="n">
        <v>146200</v>
      </c>
    </row>
    <row r="5" spans="1:3">
      <c r="A5" s="4" t="s">
        <v>822</v>
      </c>
      <c r="B5" s="5" t="n">
        <v>217000</v>
      </c>
      <c r="C5" s="5" t="n">
        <v>243000</v>
      </c>
    </row>
    <row r="6" spans="1:3">
      <c r="A6" s="4" t="s">
        <v>823</v>
      </c>
      <c r="B6" s="5" t="n">
        <v>141000</v>
      </c>
      <c r="C6" s="5" t="n">
        <v>-447000</v>
      </c>
    </row>
    <row r="7" spans="1:3">
      <c r="A7" s="4" t="s">
        <v>824</v>
      </c>
      <c r="B7" s="5" t="n">
        <v>3162000</v>
      </c>
      <c r="C7" s="5" t="n">
        <v>4330000</v>
      </c>
    </row>
    <row r="8" spans="1:3">
      <c r="A8" s="4" t="s">
        <v>825</v>
      </c>
      <c r="B8" s="5" t="n">
        <v>3303000</v>
      </c>
      <c r="C8" s="5" t="n">
        <v>3883000</v>
      </c>
    </row>
    <row r="9" spans="1:3">
      <c r="A9" s="4" t="s">
        <v>826</v>
      </c>
      <c r="B9" s="5" t="n">
        <v>3520000</v>
      </c>
      <c r="C9" s="5" t="n">
        <v>4126000</v>
      </c>
    </row>
    <row r="10" spans="1:3">
      <c r="A10" s="4" t="s">
        <v>827</v>
      </c>
      <c r="B10" s="7" t="n">
        <v>-3520000</v>
      </c>
      <c r="C10" s="7" t="n">
        <v>-412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28</v>
      </c>
      <c r="B1" s="2" t="s">
        <v>1</v>
      </c>
    </row>
    <row r="2" spans="1:3">
      <c r="B2" s="2" t="s">
        <v>2</v>
      </c>
      <c r="C2" s="2" t="s">
        <v>34</v>
      </c>
    </row>
    <row r="3" spans="1:3">
      <c r="A3" s="3" t="s">
        <v>265</v>
      </c>
    </row>
    <row r="4" spans="1:3">
      <c r="A4" s="4" t="s">
        <v>829</v>
      </c>
      <c r="B4" s="7" t="n">
        <v>1060000</v>
      </c>
      <c r="C4" s="7" t="n">
        <v>1304000</v>
      </c>
    </row>
    <row r="5" spans="1:3">
      <c r="A5" s="4" t="s">
        <v>830</v>
      </c>
      <c r="B5" s="5" t="n">
        <v>-93000</v>
      </c>
      <c r="C5" s="5" t="n">
        <v>-784000</v>
      </c>
    </row>
    <row r="6" spans="1:3">
      <c r="A6" s="4" t="s">
        <v>831</v>
      </c>
      <c r="B6" s="5" t="n">
        <v>41000</v>
      </c>
      <c r="C6" s="5" t="n">
        <v>82000</v>
      </c>
    </row>
    <row r="7" spans="1:3">
      <c r="A7" s="4" t="s">
        <v>832</v>
      </c>
      <c r="B7" s="5" t="n">
        <v>-1614000</v>
      </c>
    </row>
    <row r="8" spans="1:3">
      <c r="A8" s="4" t="s">
        <v>833</v>
      </c>
      <c r="B8" s="7" t="n">
        <v>606000</v>
      </c>
      <c r="C8" s="7" t="n">
        <v>-602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4</v>
      </c>
      <c r="B1" s="2" t="s">
        <v>1</v>
      </c>
    </row>
    <row r="2" spans="1:3">
      <c r="B2" s="2" t="s">
        <v>2</v>
      </c>
      <c r="C2" s="2" t="s">
        <v>34</v>
      </c>
    </row>
    <row r="3" spans="1:3">
      <c r="A3" s="4" t="s">
        <v>835</v>
      </c>
      <c r="B3" s="7" t="n">
        <v>11000000</v>
      </c>
    </row>
    <row r="4" spans="1:3">
      <c r="A4" s="4" t="s">
        <v>836</v>
      </c>
      <c r="B4" s="4" t="s">
        <v>837</v>
      </c>
      <c r="C4" s="4" t="s">
        <v>837</v>
      </c>
    </row>
    <row r="5" spans="1:3">
      <c r="A5" s="4" t="s">
        <v>439</v>
      </c>
    </row>
    <row r="6" spans="1:3">
      <c r="A6" s="4" t="s">
        <v>838</v>
      </c>
      <c r="B6" s="5" t="n">
        <v>2029</v>
      </c>
    </row>
    <row r="7" spans="1:3">
      <c r="A7" s="4" t="s">
        <v>384</v>
      </c>
    </row>
    <row r="8" spans="1:3">
      <c r="A8" s="4" t="s">
        <v>838</v>
      </c>
      <c r="B8" s="5" t="n">
        <v>20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80"/>
    <col customWidth="1" max="5" min="5" width="14"/>
  </cols>
  <sheetData>
    <row r="1" spans="1:5">
      <c r="A1" s="1" t="s">
        <v>839</v>
      </c>
      <c r="B1" s="2" t="s">
        <v>510</v>
      </c>
    </row>
    <row r="2" spans="1:5">
      <c r="B2" s="2" t="s">
        <v>34</v>
      </c>
      <c r="C2" s="2" t="s">
        <v>840</v>
      </c>
      <c r="D2" s="2" t="s">
        <v>841</v>
      </c>
      <c r="E2" s="2" t="s">
        <v>2</v>
      </c>
    </row>
    <row r="3" spans="1:5">
      <c r="A3" s="3" t="s">
        <v>842</v>
      </c>
    </row>
    <row r="4" spans="1:5">
      <c r="A4" s="4" t="s">
        <v>843</v>
      </c>
      <c r="B4" s="7" t="n">
        <v>277500</v>
      </c>
      <c r="E4" s="7" t="n">
        <v>150000</v>
      </c>
    </row>
    <row r="5" spans="1:5">
      <c r="A5" s="4" t="s">
        <v>844</v>
      </c>
    </row>
    <row r="6" spans="1:5">
      <c r="A6" s="3" t="s">
        <v>842</v>
      </c>
    </row>
    <row r="7" spans="1:5">
      <c r="A7" s="4" t="s">
        <v>845</v>
      </c>
      <c r="C7" s="4" t="s">
        <v>846</v>
      </c>
    </row>
    <row r="8" spans="1:5">
      <c r="A8" s="4" t="s">
        <v>847</v>
      </c>
      <c r="C8" s="7" t="n">
        <v>97000</v>
      </c>
    </row>
    <row r="9" spans="1:5">
      <c r="A9" s="4" t="s">
        <v>848</v>
      </c>
      <c r="B9" s="5" t="n">
        <v>65000</v>
      </c>
    </row>
    <row r="10" spans="1:5">
      <c r="A10" s="4" t="s">
        <v>849</v>
      </c>
      <c r="B10" s="5" t="n">
        <v>39000</v>
      </c>
    </row>
    <row r="11" spans="1:5">
      <c r="A11" s="4" t="s">
        <v>850</v>
      </c>
      <c r="C11" s="4" t="s">
        <v>851</v>
      </c>
    </row>
    <row r="12" spans="1:5">
      <c r="A12" s="4" t="s">
        <v>852</v>
      </c>
      <c r="C12" s="4" t="s">
        <v>853</v>
      </c>
    </row>
    <row r="13" spans="1:5">
      <c r="A13" s="4" t="s">
        <v>854</v>
      </c>
      <c r="C13" s="4" t="s">
        <v>855</v>
      </c>
    </row>
    <row r="14" spans="1:5">
      <c r="A14" s="4" t="s">
        <v>856</v>
      </c>
      <c r="C14" s="4" t="s">
        <v>857</v>
      </c>
    </row>
    <row r="15" spans="1:5">
      <c r="A15" s="4" t="s">
        <v>858</v>
      </c>
    </row>
    <row r="16" spans="1:5">
      <c r="A16" s="3" t="s">
        <v>842</v>
      </c>
    </row>
    <row r="17" spans="1:5">
      <c r="A17" s="4" t="s">
        <v>849</v>
      </c>
      <c r="B17" s="7" t="n">
        <v>212500</v>
      </c>
    </row>
    <row r="18" spans="1:5">
      <c r="A18" s="4" t="s">
        <v>850</v>
      </c>
      <c r="D18" s="4" t="s">
        <v>859</v>
      </c>
    </row>
    <row r="19" spans="1:5">
      <c r="A19" s="4" t="s">
        <v>852</v>
      </c>
      <c r="D19" s="4" t="s">
        <v>860</v>
      </c>
    </row>
    <row r="20" spans="1:5">
      <c r="A20" s="4" t="s">
        <v>843</v>
      </c>
      <c r="E20" s="7" t="n">
        <v>1333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862</v>
      </c>
      <c r="C1" s="2" t="s">
        <v>2</v>
      </c>
    </row>
    <row r="2" spans="1:3">
      <c r="A2" s="4" t="s">
        <v>863</v>
      </c>
      <c r="B2" s="7" t="n">
        <v>300000</v>
      </c>
    </row>
    <row r="3" spans="1:3">
      <c r="A3" s="4" t="s">
        <v>864</v>
      </c>
      <c r="B3" s="7" t="n">
        <v>7700000</v>
      </c>
    </row>
    <row r="4" spans="1:3">
      <c r="A4" s="4" t="s">
        <v>865</v>
      </c>
      <c r="B4" s="4" t="s">
        <v>866</v>
      </c>
    </row>
    <row r="5" spans="1:3">
      <c r="A5" s="4" t="s">
        <v>867</v>
      </c>
      <c r="B5" s="7" t="n">
        <v>8000000</v>
      </c>
    </row>
    <row r="6" spans="1:3">
      <c r="A6" s="4" t="s">
        <v>560</v>
      </c>
      <c r="B6" s="4" t="s">
        <v>868</v>
      </c>
    </row>
    <row r="7" spans="1:3">
      <c r="A7" s="4" t="s">
        <v>869</v>
      </c>
      <c r="B7" s="4" t="s">
        <v>870</v>
      </c>
    </row>
    <row r="8" spans="1:3">
      <c r="A8" s="4" t="s">
        <v>871</v>
      </c>
      <c r="C8" s="7" t="n">
        <v>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2</v>
      </c>
      <c r="B1" s="2" t="s">
        <v>873</v>
      </c>
      <c r="C1" s="2" t="s">
        <v>874</v>
      </c>
      <c r="D1" s="2" t="s">
        <v>875</v>
      </c>
      <c r="E1" s="2" t="s">
        <v>876</v>
      </c>
      <c r="F1" s="2" t="s">
        <v>877</v>
      </c>
    </row>
    <row r="2" spans="1:6">
      <c r="A2" s="3" t="s">
        <v>878</v>
      </c>
    </row>
    <row r="3" spans="1:6">
      <c r="A3" s="4" t="s">
        <v>879</v>
      </c>
      <c r="F3" s="5" t="n">
        <v>250000</v>
      </c>
    </row>
    <row r="4" spans="1:6">
      <c r="A4" s="4" t="s">
        <v>880</v>
      </c>
      <c r="F4" s="7" t="n">
        <v>120000</v>
      </c>
    </row>
    <row r="5" spans="1:6">
      <c r="A5" s="4" t="s">
        <v>881</v>
      </c>
      <c r="E5" s="7" t="n">
        <v>58000</v>
      </c>
    </row>
    <row r="6" spans="1:6">
      <c r="A6" s="4" t="s">
        <v>882</v>
      </c>
      <c r="E6" s="5" t="n">
        <v>75000</v>
      </c>
    </row>
    <row r="7" spans="1:6">
      <c r="A7" s="4" t="s">
        <v>883</v>
      </c>
      <c r="B7" s="7" t="n">
        <v>306900</v>
      </c>
    </row>
    <row r="8" spans="1:6">
      <c r="A8" s="4" t="s">
        <v>884</v>
      </c>
      <c r="B8" s="5" t="n">
        <v>665000</v>
      </c>
    </row>
    <row r="9" spans="1:6">
      <c r="A9" s="4" t="s">
        <v>885</v>
      </c>
    </row>
    <row r="10" spans="1:6">
      <c r="A10" s="3" t="s">
        <v>878</v>
      </c>
    </row>
    <row r="11" spans="1:6">
      <c r="A11" s="4" t="s">
        <v>886</v>
      </c>
      <c r="C11" s="7" t="n">
        <v>100000</v>
      </c>
      <c r="D11" s="7" t="n">
        <v>250000</v>
      </c>
    </row>
    <row r="12" spans="1:6">
      <c r="A12" s="4" t="s">
        <v>887</v>
      </c>
      <c r="C12" s="7" t="n">
        <v>25000</v>
      </c>
      <c r="D12" s="5" t="n">
        <v>12500</v>
      </c>
    </row>
    <row r="13" spans="1:6">
      <c r="A13" s="4" t="s">
        <v>888</v>
      </c>
      <c r="D13" s="7" t="n">
        <v>1250</v>
      </c>
    </row>
    <row r="14" spans="1:6">
      <c r="A14" s="4" t="s">
        <v>889</v>
      </c>
    </row>
    <row r="15" spans="1:6">
      <c r="A15" s="3" t="s">
        <v>878</v>
      </c>
    </row>
    <row r="16" spans="1:6">
      <c r="A16" s="4" t="s">
        <v>890</v>
      </c>
      <c r="D16" s="5" t="n">
        <v>100000</v>
      </c>
    </row>
    <row r="17" spans="1:6">
      <c r="A17" s="4" t="s">
        <v>891</v>
      </c>
      <c r="D17" s="5" t="n">
        <v>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9:04:09Z</dcterms:created>
  <dcterms:modified xmlns:dcterms="http://purl.org/dc/terms/" xmlns:xsi="http://www.w3.org/2001/XMLSchema-instance" xsi:type="dcterms:W3CDTF">2018-04-17T19:04:09Z</dcterms:modified>
</cp:coreProperties>
</file>